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 of Opera" sheetId="4" r:id="rId4"/>
    <s:sheet name="Consolidated Statement of Stock" sheetId="5" r:id="rId5"/>
    <s:sheet name="Consolidated Statement of Cash " sheetId="6" r:id="rId6"/>
    <s:sheet name="Note 1 - Nature of Business and" sheetId="7" r:id="rId7"/>
    <s:sheet name="Note 2 - Allowance for Doubtful" sheetId="8" r:id="rId8"/>
    <s:sheet name="Note 3 - Property and Equipment" sheetId="9" r:id="rId9"/>
    <s:sheet name="Note 4 - Statements of Cash Flo" sheetId="10" r:id="rId10"/>
    <s:sheet name="Note 5 - Related Party Transact" sheetId="11" r:id="rId11"/>
    <s:sheet name="Note 6 - Note Receivable and Em" sheetId="12" r:id="rId12"/>
    <s:sheet name="Note 7 - Intangible Assets" sheetId="13" r:id="rId13"/>
    <s:sheet name="Note 8 - Notes Payable" sheetId="14" r:id="rId14"/>
    <s:sheet name="Note 9 - Warehouse Lines of Cre" sheetId="15" r:id="rId15"/>
    <s:sheet name="Note 10 - Accrued Liabilities" sheetId="16" r:id="rId16"/>
    <s:sheet name="Note 11 - Stockholders' Equity " sheetId="17" r:id="rId17"/>
    <s:sheet name="Note 12 - Income Taxes" sheetId="18" r:id="rId18"/>
    <s:sheet name="Note 13 - Commitments" sheetId="19" r:id="rId19"/>
    <s:sheet name="Note 14 - Loss Per Common Share" sheetId="20" r:id="rId20"/>
    <s:sheet name="Note 15 - Fair Value Measuremen" sheetId="21" r:id="rId21"/>
    <s:sheet name="Note 16 - Industry and Company " sheetId="22" r:id="rId22"/>
    <s:sheet name="Note 17 - Concentrations" sheetId="23" r:id="rId23"/>
    <s:sheet name="Note 18 - Subsequent Events" sheetId="24" r:id="rId24"/>
    <s:sheet name="Accounting Policies, by Policy " sheetId="25" r:id="rId25"/>
    <s:sheet name="Note 3 - Property and Equipme26" sheetId="26" r:id="rId26"/>
    <s:sheet name="Note 4 - Statements of Cash F27" sheetId="27" r:id="rId27"/>
    <s:sheet name="Note 5 - Related Party Transa28" sheetId="28" r:id="rId28"/>
    <s:sheet name="Note 7 - Intangible Assets (Tab" sheetId="29" r:id="rId29"/>
    <s:sheet name="Note 10 - Accrued Liabilities (" sheetId="30" r:id="rId30"/>
    <s:sheet name="Note 11 - Stockholders' Equit31" sheetId="31" r:id="rId31"/>
    <s:sheet name="Note 12 - Income Taxes (Tables)" sheetId="32" r:id="rId32"/>
    <s:sheet name="Note 13 - Commitments (Tables)" sheetId="33" r:id="rId33"/>
    <s:sheet name="Note 15 - Fair Value Measurem34" sheetId="34" r:id="rId34"/>
    <s:sheet name="Note 1 - Nature of Business a35" sheetId="35" r:id="rId35"/>
    <s:sheet name="Note 2 - Allowance for Doubtf36" sheetId="36" r:id="rId36"/>
    <s:sheet name="Note 3 - Property and Equipme37" sheetId="37" r:id="rId37"/>
    <s:sheet name="Note 3 - Property and Equipme38" sheetId="38" r:id="rId38"/>
    <s:sheet name="Note 4 - Statements of Cash F39" sheetId="39" r:id="rId39"/>
    <s:sheet name="Note 5 - Related Party Transa40" sheetId="40" r:id="rId40"/>
    <s:sheet name="Note 5 - Related Party Transa41" sheetId="41" r:id="rId41"/>
    <s:sheet name="Note 5 - Related Party Transa42" sheetId="42" r:id="rId42"/>
    <s:sheet name="Note 6 - Note Receivable and 43" sheetId="43" r:id="rId43"/>
    <s:sheet name="Note 7 - Intangible Assets (Det" sheetId="44" r:id="rId44"/>
    <s:sheet name="Note 7 - Intangible Assets (D45" sheetId="45" r:id="rId45"/>
    <s:sheet name="Note 8 - Notes Payable (Details" sheetId="46" r:id="rId46"/>
    <s:sheet name="Note 9 - Warehouse Lines of C47" sheetId="47" r:id="rId47"/>
    <s:sheet name="Note 10 - Accrued Liabilities48" sheetId="48" r:id="rId48"/>
    <s:sheet name="Note 11 - Stockholders' Equit49" sheetId="49" r:id="rId49"/>
    <s:sheet name="Note 11 - Stockholders' Equit50" sheetId="50" r:id="rId50"/>
    <s:sheet name="Note 12 - Income Taxes (Details" sheetId="51" r:id="rId51"/>
    <s:sheet name="Note 12 - Income Taxes (Detai52" sheetId="52" r:id="rId52"/>
    <s:sheet name="Note 12 - Income Taxes (Detai53" sheetId="53" r:id="rId53"/>
    <s:sheet name="Note 13 - Commitments (Details)" sheetId="54" r:id="rId54"/>
    <s:sheet name="Note 13 - Commitments (Detail55" sheetId="55" r:id="rId55"/>
    <s:sheet name="Note 14 - Loss Per Common Sha56" sheetId="56" r:id="rId56"/>
    <s:sheet name="Note 15 - Fair Value Measurem57" sheetId="57" r:id="rId57"/>
    <s:sheet name="Note 17 - Concentrations (Detai" sheetId="58" r:id="rId58"/>
    <s:sheet name="Note 18 - Subsequent Events (De" sheetId="59" r:id="rId59"/>
  </s:sheets>
  <s:definedNames/>
  <s:calcPr calcId="124519" calcMode="auto" fullCalcOnLoad="1"/>
</s:workbook>
</file>

<file path=xl/sharedStrings.xml><?xml version="1.0" encoding="utf-8"?>
<sst xmlns="http://schemas.openxmlformats.org/spreadsheetml/2006/main" uniqueCount="782">
  <si>
    <t>Document And Entity Information - USD ($)</t>
  </si>
  <si>
    <t>12 Months Ended</t>
  </si>
  <si>
    <t>Jun. 30, 2015</t>
  </si>
  <si>
    <t>Oct. 13, 2015</t>
  </si>
  <si>
    <t>Dec. 31, 2014</t>
  </si>
  <si>
    <t>Document and Entity Information [Abstract]</t>
  </si>
  <si>
    <t>Entity Registrant Name</t>
  </si>
  <si>
    <t>PSM HOLDINGS INC</t>
  </si>
  <si>
    <t>Trading Symbol</t>
  </si>
  <si>
    <t>psmh</t>
  </si>
  <si>
    <t>Document Type</t>
  </si>
  <si>
    <t>10-K</t>
  </si>
  <si>
    <t>Current Fiscal Year End Date</t>
  </si>
  <si>
    <t>--06-30</t>
  </si>
  <si>
    <t>Entity Common Stock, Shares Outstanding</t>
  </si>
  <si>
    <t>Entity Public Float</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Jun. 30,
		2015</t>
  </si>
  <si>
    <t>Document Fiscal Year Focus</t>
  </si>
  <si>
    <t>Document Fiscal Period Focus</t>
  </si>
  <si>
    <t>FY</t>
  </si>
  <si>
    <t>Consolidated Balance Sheets - USD ($)</t>
  </si>
  <si>
    <t>Jun. 30, 2014</t>
  </si>
  <si>
    <t>Current Assets:</t>
  </si>
  <si>
    <t>Cash &amp; cash equivalents</t>
  </si>
  <si>
    <t>Accounts receivable - related party, net</t>
  </si>
  <si>
    <t>Accounts receivable- non related party, net</t>
  </si>
  <si>
    <t>Loans held for sale</t>
  </si>
  <si>
    <t>Prepaid expenses</t>
  </si>
  <si>
    <t>Other assets</t>
  </si>
  <si>
    <t>Total current assets</t>
  </si>
  <si>
    <t>Property and equipment, net</t>
  </si>
  <si>
    <t>Cash restricted for surety bonds</t>
  </si>
  <si>
    <t>Loans receivable</t>
  </si>
  <si>
    <t>Employee advances</t>
  </si>
  <si>
    <t>Goodwill</t>
  </si>
  <si>
    <t>Other intangible assets, net of accumulated amortization, June 30, 2015 - $117,349 and June 30, 2014 - $599,270</t>
  </si>
  <si>
    <t>Security deposits</t>
  </si>
  <si>
    <t>Total Assets</t>
  </si>
  <si>
    <t>Current Liabilities:</t>
  </si>
  <si>
    <t>Accounts payable</t>
  </si>
  <si>
    <t>Line of credit - related party</t>
  </si>
  <si>
    <t>Warehouse lines of credit payable- related party</t>
  </si>
  <si>
    <t>Warehouse lines of credit payable- non related party</t>
  </si>
  <si>
    <t>Short term financing</t>
  </si>
  <si>
    <t>Notes payable - related party</t>
  </si>
  <si>
    <t>Notes payable - non related party</t>
  </si>
  <si>
    <t>Dividend payable - related party</t>
  </si>
  <si>
    <t>Dividend payable - non related party</t>
  </si>
  <si>
    <t>Accrued liabilities</t>
  </si>
  <si>
    <t>Cash held in escrow for renovation loans</t>
  </si>
  <si>
    <t>Total current liabilities</t>
  </si>
  <si>
    <t>Total Liabilities</t>
  </si>
  <si>
    <t>Preferred stock, $0.001 par value, 10,000,000 shares authorized:</t>
  </si>
  <si>
    <t>Common stock, $0.001 par value, 400,000,000 shares authorized, 40,354,648 and 29,257,759 shares issued and outstanding at June 30, 2015 and June 30, 2014</t>
  </si>
  <si>
    <t>Treasury stock, at cost: shares held 1,771,600 and 21,600 at June 30, 2015 and June 30, 2014</t>
  </si>
  <si>
    <t>Additional paid in capital</t>
  </si>
  <si>
    <t>Accumulated deficit</t>
  </si>
  <si>
    <t>Total Stockholders' Equity</t>
  </si>
  <si>
    <t>Total Liabilities and Stockholders' Equity</t>
  </si>
  <si>
    <t>Series A Preferred Stock [Member]</t>
  </si>
  <si>
    <t>Convertible Preferred Stock</t>
  </si>
  <si>
    <t>Series B Preferred Stock [Member]</t>
  </si>
  <si>
    <t>Series C Preferred Stock [Member]</t>
  </si>
  <si>
    <t>Series D Preferred Stock [Member]</t>
  </si>
  <si>
    <t>Series E Preferred Stock [Member]</t>
  </si>
  <si>
    <t>Consolidated Balance Sheets (Parentheticals) - USD ($)</t>
  </si>
  <si>
    <t>Intangible assets, accumulated amortization (in Dollars)</t>
  </si>
  <si>
    <t>Preferred stock, par value (in Dollars per share)</t>
  </si>
  <si>
    <t>Preferred stock, shares authorized</t>
  </si>
  <si>
    <t>Common stock par value (in Dollars per share)</t>
  </si>
  <si>
    <t>Common stock shares authorized</t>
  </si>
  <si>
    <t>Common stock shares outstanding</t>
  </si>
  <si>
    <t>Common stock shares issued</t>
  </si>
  <si>
    <t>Treasury stock shares held</t>
  </si>
  <si>
    <t>Convertible Preferred Stock, Shares Outstanding</t>
  </si>
  <si>
    <t>Consolidated Statement of Operations and Comprehensive Loss - USD ($)</t>
  </si>
  <si>
    <t>Revenues</t>
  </si>
  <si>
    <t>Revenues - related party</t>
  </si>
  <si>
    <t>Revenues - non related party</t>
  </si>
  <si>
    <t>Total revenues</t>
  </si>
  <si>
    <t>Operating expenses</t>
  </si>
  <si>
    <t>Selling, general &amp; administrative</t>
  </si>
  <si>
    <t>Depreciation and amortization</t>
  </si>
  <si>
    <t>Total operating expenses</t>
  </si>
  <si>
    <t>Loss from operations</t>
  </si>
  <si>
    <t>Non-operating income (expense):</t>
  </si>
  <si>
    <t>Interest expense</t>
  </si>
  <si>
    <t>Interest and dividend income</t>
  </si>
  <si>
    <t>Realized gain (loss) on sale or disposition of assets</t>
  </si>
  <si>
    <t>Other income</t>
  </si>
  <si>
    <t>Total non-operating income (expense)</t>
  </si>
  <si>
    <t>Loss from continuing operations before income tax</t>
  </si>
  <si>
    <t>Provision for income tax</t>
  </si>
  <si>
    <t>Net loss</t>
  </si>
  <si>
    <t>Dividends on preferred stock</t>
  </si>
  <si>
    <t>Comprehensive loss</t>
  </si>
  <si>
    <t>Net loss per common share and equivalents - basic and diluted loss from operations (in Dollars per share)</t>
  </si>
  <si>
    <t>Weighted average shares of share capital outstanding - basic &amp; diluted (in Shares)</t>
  </si>
  <si>
    <t>Consolidated Statement of Stockholders' Equity - USD ($)</t>
  </si>
  <si>
    <t>Brookside [Member]Common Stock [Member]</t>
  </si>
  <si>
    <t>Brookside [Member]Additional Paid-in Capital [Member]</t>
  </si>
  <si>
    <t>Brookside [Member]Retained Earnings [Member]</t>
  </si>
  <si>
    <t>Employee Bonus [Member]Additional Paid-in Capital [Member]</t>
  </si>
  <si>
    <t>Employee Bonus [Member]Retained Earnings [Member]</t>
  </si>
  <si>
    <t>Employee Compensation [Member]Common Stock [Member]</t>
  </si>
  <si>
    <t>Employee Compensation [Member]Additional Paid-in Capital [Member]</t>
  </si>
  <si>
    <t>Employee Compensation [Member]Retained Earnings [Member]</t>
  </si>
  <si>
    <t>Consultants in Lieu of Cash [Member]Common Stock [Member]</t>
  </si>
  <si>
    <t>Consultants in Lieu of Cash [Member]Additional Paid-in Capital [Member]</t>
  </si>
  <si>
    <t>Consultants in Lieu of Cash [Member]Retained Earnings [Member]</t>
  </si>
  <si>
    <t>Common Stock [Member]</t>
  </si>
  <si>
    <t>Preferred Stock [Member]</t>
  </si>
  <si>
    <t>Additional Paid-in Capital [Member]</t>
  </si>
  <si>
    <t>Treasury Stock [Member]</t>
  </si>
  <si>
    <t>Accumulated Net Investment Gain (Loss) Attributable to Parent [Member]</t>
  </si>
  <si>
    <t>Retained Earnings [Member]</t>
  </si>
  <si>
    <t>Total</t>
  </si>
  <si>
    <t>Balance at Jun. 30, 2013</t>
  </si>
  <si>
    <t>Balance (in Shares) at Jun. 30, 2013</t>
  </si>
  <si>
    <t>Cancellation of stock received from Brookside sale</t>
  </si>
  <si>
    <t>Cancellation of stock received from Brookside sale (in Shares)</t>
  </si>
  <si>
    <t>Stock issued to employees as bonus</t>
  </si>
  <si>
    <t>Stock issued to employees as bonus (in Shares)</t>
  </si>
  <si>
    <t>Stock issued to a consultant in lieu of cash</t>
  </si>
  <si>
    <t>Stock issued to a consultant in lieu of cash (in Shares)</t>
  </si>
  <si>
    <t>Issuance of Preferred Stock</t>
  </si>
  <si>
    <t>Transaction costs on capital raise</t>
  </si>
  <si>
    <t>Preferred stock dividend</t>
  </si>
  <si>
    <t>Balance at Jun. 30, 2014</t>
  </si>
  <si>
    <t>Balance (in Shares) at Jun. 30, 2014</t>
  </si>
  <si>
    <t>Issuance of Preferred Stock (in Shares)</t>
  </si>
  <si>
    <t>Stock received | Lowa [Member]</t>
  </si>
  <si>
    <t>Stock received | GJ [Member]</t>
  </si>
  <si>
    <t>Stock received (in Shares) | Lowa [Member]</t>
  </si>
  <si>
    <t>Stock received (in Shares) | GJ [Member]</t>
  </si>
  <si>
    <t>Stock issued on exercise of stock warrants</t>
  </si>
  <si>
    <t>Stock issued on exercise of stock warrants (in Shares)</t>
  </si>
  <si>
    <t>Balance at Jun. 30, 2015</t>
  </si>
  <si>
    <t>Balance (in Shares) at Jun. 30, 2015</t>
  </si>
  <si>
    <t>Consolidated Statement of Cash Flows - USD ($)</t>
  </si>
  <si>
    <t>CASH FLOWS FROM OPERATING ACTIVITIES:</t>
  </si>
  <si>
    <t>Adjustments to reconcile net loss to net cash used in operating activities:</t>
  </si>
  <si>
    <t>Restricted cash</t>
  </si>
  <si>
    <t>Disposition of property and equipment</t>
  </si>
  <si>
    <t>Disposition of intangible assets</t>
  </si>
  <si>
    <t>Stock received from sale of assets</t>
  </si>
  <si>
    <t>Share based payment awards</t>
  </si>
  <si>
    <t>Stock issued to third parties in lieu of cash</t>
  </si>
  <si>
    <t>Stock issued to employees in lieu of cash</t>
  </si>
  <si>
    <t>(Increase) decrease in current assets:</t>
  </si>
  <si>
    <t>Accounts receivable</t>
  </si>
  <si>
    <t>Mortgage loans held for sale</t>
  </si>
  <si>
    <t>Other current assets</t>
  </si>
  <si>
    <t>Increase (decrease) in current liabilities:</t>
  </si>
  <si>
    <t>Dividends payable</t>
  </si>
  <si>
    <t>Renovation escrow</t>
  </si>
  <si>
    <t>Net cash used in operating activities</t>
  </si>
  <si>
    <t>CASH FLOWS FROM INVESTING ACTIVITIES:</t>
  </si>
  <si>
    <t>Purchase of property and equipment</t>
  </si>
  <si>
    <t>Cash received from (paid for) security deposits</t>
  </si>
  <si>
    <t>Net cash used in investing activities</t>
  </si>
  <si>
    <t>CASH FLOWS FROM FINANCING ACTIVITIES:</t>
  </si>
  <si>
    <t>Cash borrowed (paid) on short term financing</t>
  </si>
  <si>
    <t>Conversion of short term financing from related party into preferred stock purchase</t>
  </si>
  <si>
    <t>Cash paid for preferred dividends</t>
  </si>
  <si>
    <t>Cash proceeds from the sale of preferred stock</t>
  </si>
  <si>
    <t>Cash proceeds online of credit from related party</t>
  </si>
  <si>
    <t>Cash payment on loan from related party</t>
  </si>
  <si>
    <t>Cash proceeds on note payable from related party</t>
  </si>
  <si>
    <t>Cash proceeds on note payable from nonrelated party</t>
  </si>
  <si>
    <t>Net cash provided by financing activities</t>
  </si>
  <si>
    <t>NET INCREASE (DECREASE) IN CASH &amp; CASH EQUIVALENTS</t>
  </si>
  <si>
    <t>CASH &amp; CASH EQUIVALENTS, BEGINNING BALANCE</t>
  </si>
  <si>
    <t>CASH &amp; CASH EQUIVALENTS, ENDING BALANCE</t>
  </si>
  <si>
    <t>Warehouse Line Of Credit [Member]</t>
  </si>
  <si>
    <t>Cash Proceeds from Line of Credit</t>
  </si>
  <si>
    <t>Cash Payments on Warehouse Line of Credit</t>
  </si>
  <si>
    <t>Affiliated Entity [Member] | Warehouse Line Of Credit [Member]</t>
  </si>
  <si>
    <t>Note 1 - Nature of Business and Summary of Significant Accounting Policies</t>
  </si>
  <si>
    <t>Disclosure Text Block [Abstract]</t>
  </si>
  <si>
    <t>Organization, Consolidation and Presentation of Financial Statements Disclosure [Text Block]</t>
  </si>
  <si>
    <t>NOTE 1 – NATURE OF BUSINESS AND SUMMARY OF SIGNIFICANT ACCOUNTING POLICIES Company Background As used herein and except as otherwise noted, the terms “Company” or “PSMH” shall mean PSM Holdings, Inc. The Company was incorporated under the laws of the State of Utah on March 12, 1987, as Durban Enterprises, Inc. On July 19, 2001, Durban Enterprises, Inc., created a wholly-owned subsidiary called Durban Holdings, Inc., a Nevada corporation, to facilitate changing the domicile of the Company to Nevada. On August 17, 2001, Durban Enterprises, Inc. merged with and into Durban Holdings, Inc., leaving the Nevada corporation as the survivor. The Company retained the originally authorized 100,000,000 shares at $0.001 par value. On May 18, 2005, Durban Holdings, Inc. completed the acquisition of all of the outstanding stock of Prime Source Mortgage, Inc., a Texas corporation, by a stock for stock exchange in which the stockholders of Prime Source Mortgage, Inc. received 10,250,000 shares, or approximately 92% of the outstanding stock of the Company. Following the acquisition, effective May 18, 2005, the name of the parent “Durban Holdings, Inc.”, was changed to “PSM Holdings, Inc.” For reporting purposes, the acquisition was treated as an acquisition of the Company by Prime Source Mortgage, Inc. (reverse acquisition) and a recapitalization of Prime Source Mortgage, Inc. The historical financial statements prior to May 18, 2005, are those of Prime Source Mortgage, Inc. Goodwill was not recognized from the transaction. On December 14, 2011, PSM Holdings, Inc., created a wholly-owned subsidiary called PSM Holdings, Inc., a Delaware corporation, to facilitate changing the domicile of the Company to Delaware. On December 29, 2011, PSM Holdings, Inc. merged with and into PSM Holdings, Inc., leaving the Delaware Corporation as the survivor. The Company retained the originally authorized 100,000,000 shares at $0.001 par value. Business Activity The Company originates mortgage loans funded either directly off its warehouse lines of credit or through brokering transactions to other third parties. Approximately 95% of the Company’s mortgage origination volume is banked off of its current warehouse lines. The Company has relationships with multiple investors who purchase the loans funded on its warehouse lines. All of our lending activities are conducted by the Company’s subsidiary, Prime Source Mortgage, Inc. (“ PSMI Historically, a significant portion of the Company’s business has been referral based and purchase orientated (versus refinance). The Company does not directly participate in the secondary markets and further does not maintain a servicing portfolio. The Company’s loan applications are generated from business contacts, previous client referrals and realtor referrals. WWYH, Inc., a wholly-owned subsidiary of PSM Holdings, Inc., was incorporated February 15, 1991 under the laws of the State of Texas. Prime Source Mortgage, Inc. became a wholly-owned subsidiary of PSM Holdings, Inc., a Nevada corporation, on May 18, 2005. On March 15, 2011, Prime Source Mortgage Inc. completed the acquisition of United Community Mortgage Corp. (“ UCMC On March 16, 2011, the Company completed its acquisition of UCMC and UCMC became a wholly-owned subsidiary of PrimeSource Mortgage, Inc. The Company purchased all the tangible assets, and all of the issued and outstanding shares of UCMC common stock and preferred stock, in exchange for 2,392,858 shares of the Company’s Common Stock valued at $1,675,000. The Company recorded intangible assets amounting to $1,087,432 as a result of this acquisition. The Company currently operates or is licensed in the following states: Arizona, Arkansas, California, Colorado, Florida, Kansas, Missouri, Montana, New Jersey, New Mexico, North Dakota, Oklahoma, Oregon, Texas, Utah, Washington and Virginia. Summary of Significant Accounting Policies The following summary of significant accounting policies of the Company is presented to assist in the understanding of the Company’s financial statements. The financial statements and notes are the representation of the Company’s management who is responsible for their integrity and objectivity. The financial statements of the Company conform to accounting principles generally accepted in the United States of America (GAAP). The Financial Accounting Standards Board (FASB) is the accepted standard-setting body for establishing accounting and financial reporting principles. Principles of Consolidation The consolidated financial statements include the accounts of PSM Holdings, Inc., its wholly-owned subsidiary WWYH, Inc., and WWYH's wholly-owned subsidiary Prime Source Mortgage, Inc. All material intercompany transactions have been eliminated in the consolidation. Use of Estimates Management uses estimates and assumptions in preparing financial statements. Those estimates and assumptions affect the reported amounts of assets and liabilities, the disclosure of contingent assets and liabilities, and the reported revenues and expenses. Accordingly, actual results could differ from those estimates. Significant estimates include the value of intangibles, estimated depreciable lives of property, plant and equipment, estimated valuation of deferred tax assets due to net operating loss carry-forwards and estimates of uncollectible amounts of loans and notes receivable. Cash and Cash Equivalents For the purposes of the statement of cash flows, cash and cash equivalents include cash on hand and cash in checking and savings accounts, and all investment instruments with an original maturity of three months or less. Restricted Cash The Company has certain cash balances set aside as collateral to secure various bonds required pursuant to the licensing requirements in some of the states we conduct business in. Accounts Receivable Accounts receivable represent commissions earned and fees charged on closed loans that the Company has not received. Accounts receivable are stated at the amount management expects to collect from balances outstanding at period-end. The Company estimates the allowance for doubtful accounts based on an analysis of specific accounts. Employee Advances and Loans Receivable Employee advances and loans receivable are stated at the unpaid principal balance. Interest income is recognized in the period in which it is earned. Loans Held For Sale The Company originates all of its residential real estate loans with the intent to sell them in the secondary market. Loans held for sale consist primarily of residential first and second mortgage loans that are secured by residential real estate throughout the United States. Although the Company does not intend to be a loan servicer, from time to time it is necessary for certain loans to be serviced for a period of time. Even in these situations the Company intends to service the loan only for the amount of time necessary to get the loan sellable to a third party investor. As of June 30, 2015, the Company had four such loans that required servicing before they could be sold to an investor. All four loans were performing and were carried on the books at their fair value, determined using current secondary market prices for loans with similar coupons, maturities and credit quality. As of June 30, 2015, the Company has not recorded any adjustment to the fair value of the remaining four loans as any accrued gain or loss would not be material to the Company. As noted above, the fair value of loans held for sale is determined using current secondary market prices for loans with similar coupons, maturities and credit quality. Loans held for sale are pledged as collateral under the Company’s warehouse lines of credit. The Company relies substantially on the secondary mortgage market as all of the loans originated are sold into this market. Interest on mortgage loans held for sale is recognized as earned and is only accrued if deemed collectible. Interest is generally deemed uncollectible when a loan becomes three months or more delinquent or when a loan has a defect affecting its salability. Delinquency is calculated based on the contractual due date of the loan. Loans are written off when deemed uncollectible. Prepaid Expenses Prepaid expenses are advance payments for products or services that will be used in operations during the next 12 or more months. Prepaid expenses consist of prepaid insurance, rents and prepaid investor relations and other third party services provided by outside consultants and amounted to $98,505 and $142,096 at June 30, 2015 and 2014, respectively. Property and Equipment Property and equipment are stated at cost. Depreciation is provided using the straight-line method over the estimated useful lives of the assets as follows. Expenditures for maintenance and repairs are charged to expense as incurred.
Furniture, fixtures and office equipment (years) 5 - 7
Computer equipment (years) 5 Goodwill and Indefinite-Lived Intangible Assets Goodwill and other intangible assets with an indefinite useful life are not subject to amortization but are reviewed for impairment annually or more frequently whenever events or changes in circumstances indicate that the carrying amount of an intangible asset may not be recoverable. The annual evaluation for impairment of goodwill and indefinite-lived intangibles is based on valuation models that incorporate assumptions and internal projections of expected future cash flows and operating plans by using a discounted cash flow (" DCF The impairment test for indefinite-lived intangible assets involves a comparison of the estimated fair value of the intangible asset with its carrying value. If the carrying value of the indefinite-lived intangible asset exceeds its fair value, an impairment loss is recognized in an amount equal to that excess. Long-Lived Assets and Intangible Assets with Definite Lives Long-lived assets, including property and equipment and intangible assets with definite lives, are tested for recoverability whenever events or changes in circumstances indicate that their carrying amount may not be recoverable. The carrying amount of a long-lived asset is not recoverable if it exceeds the sum of the undiscounted cash flows expected to result from the use and eventual disposition of the asset. If the carrying amount is deemed to not be recoverable, an impairment loss is recorded as the amount by which the carrying amount of the long-lived asset exceeds its fair value. Amortization of definite-lived intangible assets is recorded on a straight-line basis over their estimated lives. Income Taxes Income taxes are provided for the tax effects of transactions reported in the financial statements and consist of taxes currently due plus deferred taxes related primarily to differences between the bases of certain assets and liabilities for financial and tax reporting. The deferred taxes represent the future tax return consequences of those differences, which will either be deductible or taxable when the assets and liabilities are recovered or settled. In addition, there is the deferred tax asset which represents the economic value of various tax carryovers. Taxes Collected and Remitted to Governmental Authorities When applicable, the Company collects gross receipts taxes from its customers and remits them to the required governmental authorities. Related revenues are reported net of applicable taxes collected and remitted to governmental authorities. Advertising Advertising costs are expensed as incurred. Advertising expense was $611,139 and $706,527 for the years ended June 30, 2015 and 2014, respectively. Share Based Payment Plan The Company grants stock options and restricted stock units to certain executive officers, key employees, directors and independent contractors. Stock options have been granted for a fixed number of shares, vest equally over a three-year period and are valued using the Black-Scholes option pricing model. Stock grants have been awarded for a fixed number of shares with a value equal to the fair value of the Company’s common stock on the grant date. Stock-based compensation expense is recorded net of estimated forfeitures for the years ended June 30, 2015 and 2014 based on the stock-based awards that were expected to vest during such periods. Under the 2012 and 2015 Stock Incentive Plans, the Company can grant stock or options to employees, related parties, and unrelated contractors in connection with the performance of services provided to the Company by the awardees. Revenue Recognition The Company’s revenue is derived primarily from revenue earned from the origination and sale of mortgage loans. Revenues earned from origination of mortgage loans is recognized on the earlier of the settlement date of the underlying transaction or the funding date of the loan. Loans are funded through warehouse lines of credit and are sold to investors, typically within 15 days. The gain or loss on the sale of loans is realized on the date the loans are sold. Loss Per Common Share Basic and diluted loss per common share is computed by dividing the loss available to common stockholders by the weighted average number of common shares outstanding during the period. Diluted loss per share does not reflect per share amounts that would have resulted if diluted potential Common Stock had been converted to Common Stock because the effect would be anti-dilutive. The weighted average number of common shares outstanding during the twelve months ended June 30, 2015 and 2014 were 28,827,170 and 29,397,729, respectively. Loss per common share from continuing operations for the twelve months ended June 30, 2015 and 2014 was $0.10 and $0.21, respectively. Compensated Absences The Company records an accrual for accrued vacation at each period end. Other compensated absences are expensed as incurred. Reclassification Certain accounts in the prior-year financial statements have been reclassified for comparative purposes to conform with the presentation in the current-year financial statements. Recent Accounting Pronouncements The Company has evaluated the possible effects on its financial statements of the accounting pronouncements and accounting standards that have been issued or proposed by FASB that do not require adoption until a future date, and that are not expected to have a material impact on the consolidated financial statements upon adoption. Other accounting standards that have been issued or proposed by FASB that do not require adoption until a future date are not expected to have a material impact on the consolidated financial statements upon adoption.</t>
  </si>
  <si>
    <t>Note 2 - Allowance for Doubtful Accounts</t>
  </si>
  <si>
    <t>Disclosure Text Block Supplement [Abstract]</t>
  </si>
  <si>
    <t>Allowance for Credit Losses [Text Block]</t>
  </si>
  <si>
    <t>NOTE 2 – ALLOWANCE FOR DOUBTFUL ACCOUNTS Accounts receivable is presented on the balance sheet net of estimated uncollectible amounts. The Company records an allowance for estimated uncollectible accounts in an amount approximating anticipated losses. Individual uncollectible accounts are written off against the allowance when collection of the individual accounts appears doubtful. The Company did not record an allowance for doubtful accounts for the years ended June 30, 2015 and 2014.</t>
  </si>
  <si>
    <t>Note 3 - Property and Equipment</t>
  </si>
  <si>
    <t>Property, Plant and Equipment [Abstract]</t>
  </si>
  <si>
    <t>Property, Plant and Equipment Disclosure [Text Block]</t>
  </si>
  <si>
    <t>NOTE 3 – PROPERTY AND EQUIPMENT Property and equipment is summarized as follows:
June 30, 201 5 June 30, 201 4
Fixtures and equipment $ 623,834 $ 1,724,951
Less: Accumulated depreciation (345,829 ) (1,142,833 )
Property and equipment, net $ 278,005 $ 582,118 Depreciation expense for the years ended June 30, 2015 and 2014 was $73,074 and $144,053, respectively.</t>
  </si>
  <si>
    <t>Note 4 - Statements of Cash Flows Additional Disclosures</t>
  </si>
  <si>
    <t>Supplemental Cash Flow Elements [Abstract]</t>
  </si>
  <si>
    <t>Cash Flow, Supplemental Disclosures [Text Block]</t>
  </si>
  <si>
    <t>NOTE 4 – STATEMENT OF CASH FLOWS ADDITIONAL DISCLOSURES Supplemental information for cash flows at June 30, 2015 and 2014 consist of:
June 30, 2015 June 30, 201 4
Supplemental Cash Flow Disclosures:
Cash paid for interest $ 86,560 $ 72,560
Cash paid for income taxes $ - $ -
Supplemental Information for Non-Cash Investing and Financing Activities were as follows:
Stock issued to employees and officers in lieu of compensation $ - $ 6,598
Stock Options issued as incentives to employees $ 142,235 $ 21,170
Stock issued to consultants for services $ - $ 9,895
Stock received for the sale of assets $ (272,022 ) $ (19,998 )</t>
  </si>
  <si>
    <t>Note 5 - Related Party Transactions</t>
  </si>
  <si>
    <t>Related Party Transactions [Abstract]</t>
  </si>
  <si>
    <t>Related Party Transactions Disclosure [Text Block]</t>
  </si>
  <si>
    <t xml:space="preserve">NOTE 5 – RELATED PARTY TRANSACTIONS President/Chief Executive Officer and Director Effective April 1, 2015, the Company entered into an Executive Employment Agreement with Mr. Kevin Gadawski to serve as its Chief Financial Officer, Chief Operating Officer, and Chief Executive Officer. In addition, Mr. Gadawski also assumed the roles of President, Chief Executive Officer, and Director of the Company’s wholly owned subsidiary PSMI. The agreement was effective April 1, 2015 and the term of the agreement is three years, ending on March 31, 2018. Under the agreement, Mr. Gadawski’s annual base salary is $250,000. If the agreement is extended, the base salary will be reviewed no less frequently than annually, but at no time during the term of this agreement will Mr. Gadawski’s base salary be decreased. If the Company is reasonably unable to pay the base salary for any pay period, the Company and Mr. Gadawski may agree that the base salary be paid with shares of Common Stock under the Company’s 2015 Stock Incentive Plan at a 25% discount to the fair market price of the stock at the end of the pay period. As a signing bonus for entering into the agreement, the Company agreed to grant to Mr. Gadawski options to purchase up to 10,000,000 shares of Common Stock. Mr. Gadawski will be eligible to participate in any incentive bonus pool maintained for persons including executive officers of the Company. He will be eligible to receive an annual bonus as per the incentive bonus pool of up to 100% of the then applicable base salary, less applicable withholding taxes. In addition, the Company will provide Mr. Gadawski a car allowance in the amount of $750 per month as well as reimburse him for the cost of annual automobile insurance. For the year ended June 30, 2015, the Company recorded compensation expense of $576,333, of which $319,191 was related to stock options grants that will be amortized over the three year vesting period. In addition, the compensation included $2,250 for a car allowance and approximately $3,889 for health and life insurance premiums. For the year ended June 30, 2014, the Company recorded compensation expense of $213,627, of which $6,624 was paid in stock in lieu of cash and $4,158 in health insurance benefits. Executive Vice-President and Director The Company entered into an employment agreement with Mr. Jeff Smith, its Executive Vice-President effective January 1, 2011. Pursuant to the terms of the employment agreement, the Company agreed to pay an annual compensation of $200,000, a monthly car allowance of $700, and a monthly allowance of $1,290 for health benefits for Mr. Smith and his family. On January 1, 2014, the employment agreement was renewed for one year with annual compensation of $250,000. On December 24, 2014, the term of the employment agreement was amended to a month-to-month basis. For the years ended June 30, 2015 and 2014, the Company recorded (i) $131,205 and $205,916 in compensation expense, (ii) $4,900 and $8,400 in car allowance, and (iii) $3,669and $4,158 in life and health insurance benefits. Effective January 31, 2015, Mr. Smith resigned from all positions with the Company and its subsidiaries, and accordingly his employment agreement was not renewed. On September 12, 2014, the Company entered into a loan agreement with Mr. Smith (the “ Lender Former President/Chief Executive Officer and Director The Company entered into an Employment Agreement with its President/Chief Executive Officer effective January 1, 2011. Pursuant to the terms of the agreement, the Company issued 750,000 shares of Common Stock valued at $525,000 as a signing bonus to induce him to enter into the agreement, agreed to pay an annual compensation of $225,000, a monthly car allowance of $750, and a monthly allowance of $800 for health benefits for the officer and his family. On January 1, 2012, the annual compensation was increased to $250,000 pursuant to the terms of agreement. For the years ended June 30, 2015 and 2014, the Company recorded (i) $0 and $141,444 in compensation expense (ii) $0 and $4,500 in car allowance, and (iii) $0 and $4,158 in life and health insurance benefits. On August 28, 2013, this individual resigned as the President and Chief Executive Officer and Director. Other Directors On February 7, 2013, the Company entered into a two-year consulting agreement with an entity controlled by one of the Company’s directors. The agreement calls for monthly compensation of $15,000 per month for strategic advisory and investor relation services. For the years ended June 30, 2015 and 2014, the Company recorded consulting expense of $45,000 and $60,000 respectively. $7,500 of the fees paid during the twelve months ending June 30, 2014 were paid in stock in lieu of cash. This director has at times agreed to suspend providing investor relation and strategic consulting services to the Company to assist in the Company’s cash needs at the time. One of the Company’s directors is a principal stockholder and director of a management company that provides two revolving warehouse lines of credit to the Company. Amounts outstanding on the credit lines as of June 30, 2015 and June 30, 2014 were $24,836,939 and $14,942,781 which were offset by $25,459,142 and $15,416,781 of funding receivables as of June 30, 2015 and June 30, 2014, respectively (See Note 9). This entity also provided a line of credit to the Company which had an outstanding balance of $135,263 and $0 as of June 30, 2015 and 2014, respectively. Former Directors On March 15, 2011, the Company entered into an employment agreement with a director of the Company in connection with the acquisition of United Community Mortgage Corp. The term of the employment agreement was for two years, with automatic one-year extensions unless notice is given by either party. The individual resigned as a director concurrent with the capital raise completed on February 5, 2013. The agreement provided for an annual base salary of $120,000 with increases based upon increases in originations at the respective branch and incentive payments upon securing additional branches for PSMI. In January 2015, the Company amended the agreement reducing the base compensation and adding in incentive compensation for recruiting. The Company recorded total compensation expense of $127,520 and $148,247 for the years ended June 30, 2015 and 2014, respectively. On July 1, 2011, the Company entered into an employment agreement with a director of the Company, in connection with the acquisition of Brookside Mortgage, LLC (“ Brookside On August 8, 2011, the Company entered into an employment agreement with a director of the Company in connection with the acquisition of Fidelity Mortgage Company. The term of the employment agreement was for two years, with automatic one-year extensions unless notice is given by either party. The individual resigned as a director concurrent with the capital raise completed on February 5, 2013. The individual remained a regional vice president of one of the Company’s corporate lending centers. The agreement provided that for each full year of employment, a bonus equal to 12.5 basis points of the loan production and 50% of net profit of the Fidelity branch in excess of $500,000 earned will be paid to the individual. Bonuses were to be earned upon closing of each loan and paid on a fixed interval basis. On January 1, 2013, the Company amended the employment agreement to provide additional bonuses based on production and removed any bonus opportunity based on profitability. The Company recorded total compensation expense of $0 and $470,237 for the years ended June 30, 2015 and 2014, respectively. In January 2014, this individual resigned from all positions with the Company. The Company leased an office space in a building that is 100% owned by this former director. The terms of the operating lease under a non-cancellable lease agreement were to expire on September 1, 2015, and required a monthly rent of $21,720. Total rent paid for the office lease for the years ended June 30, 2015 and 2014 were $0 and $123,723, respectively. The lease was terminated upon the resignation of this former director in January 2014. Effective November 1, 2011, the Company entered into an employment agreement with a director of the Company, in connection with our acquisition of Iowa Mortgage Professionals. The individual resigned as a director concurrent with the capital raise completed on February 5, 2013. The term of his employment agreement was for two years, with automatic one-year extensions unless notice is given by either party. The agreement provided for an annual base salary of $120,000 plus a bonus equal to 25% of the net profit earned by the branch in excess of $400,000 annual profits earned. On March 11, 2013, the Company agreed to revise the employment agreement making the term at will with sixty days’ notice from either party and provided additional overrides based on production. The revised agreement was never executed. The Company recorded total compensation expense of $0 and $98,920 in bonus and over-ride commissions for the years ended June 30, 2015 and 2014, respectively. On January 31, 2014, this individual resigned from all positions with the Company. This individual is the principal of a third party processing company that provided processing services for loans funded in our former Iowa branch. The per file fees charged are believed to be under market pricing. The fees are paid by the borrower at closing and are not paid directly by the Company. Upon this individual’s departure from the Company, the Company ceased utilizing any services from this third party processing company. Other Employees Effective January 1, 2013, the Company amended an employment agreement with the Vice President – Mountain Division. Under the new agreement, the term was modified to at will with 60 days notice from either party. The employee is paid an annual salary of $95,000 and receives bonuses based on production. Additionally, the employee was eligible to receive 50% of the net profits of the Fidelity branch on annual net income in excess of $500,000. The Company recorded total compensation expense of $0 and $420,828 for the years ended June 30, 2015 and 2014, respectively. On January 31, 2014, this individual resigned from all positions with the Company. Loans Receivable Loans receivable from a related party as of June 30, 2015 and 2014 consists of:
Original Loan Balance due June 30, 201 5 Balance due June 30, 201 4
Secured loans to Nationwide bearing annual interest at 6% with no defined payment terms $ 167,000 $ 87,778 $ 88,898
Accrued interest due from Nationwide - 4,228 10,668
$ 167,000 $ 92,006 $ 99,566
Less allowance for uncollectible amounts - - -
$ 167,000 $ 92,006 $ 99,566 The Company entered into two Commercial Security Agreements dated November 16, 2006 and February 16, 2007 (the “ Security Agreements Loan Agreements On March 13, 2014, the Company entered into a Loan Agreement with LB MERCHANT PSMH-1, LLC, an entity controlled by Michael Margolies, a director of the Company. Under the terms of the Loan Agreement, the lender agreed to loan $500,000 for operating expenses of the Company and PSMI, as well as to fund growth of the Company. The funds were received by the Company on March 13, 2014. The loan is evidenced by a 10% Promissory Note which bears interest at 10% per annum. In addition, the lender received four tenths (0.40) of one Common Stock purchase warrant for each $0.80 loaned to the Company (totaling 300,000 warrants), and such warrants were issued as directed by the lender with the lender receiving 50,000 warrants and Jeffrey R. Smith, a director and Executive Vice President of the Company receiving 50,000 warrants. The remaining 200,000 warrants were issued to Citizens State Bank. Each five-year warrant is exercisable at $0.40 per share, subject to adjustment in the event of the issuance of additional common shares or Common Stock equivalents at less than the exercise price. The warrants also provide for cashless exercise. The warrants are not transferable or assignable without the prior consent of the Company. </t>
  </si>
  <si>
    <t>Note 6 - Note Receivable and Employee Advances</t>
  </si>
  <si>
    <t>Receivables [Abstract]</t>
  </si>
  <si>
    <t>Financing Receivables [Text Block]</t>
  </si>
  <si>
    <t>NOTE 6 – NOTE RECEIVABLE AND EMPLOYEE ADVANCES On December 31, 2010, PSMI executed a Letter of Repayment with three employees in the amount of $189,654 for funds advanced to them as a loan. These loans are unsecured, non-interest bearing and due on demand. Payments of these loans are made from a portion of commissions earned by these employees. If the employees’ employment is terminated for any reason, the loan outstanding will become due and payable in full or specific arrangements will be made. During the year ended June 30, 2014, these employees were terminated and the remaining outstanding balance of the loans were written-off. From time to time the Company advances payroll amounts to employees. The advances are short-term in nature. The Company has not reserved anything against these employee advances as of June 30, 2015.</t>
  </si>
  <si>
    <t>Note 7 - Intangible Assets</t>
  </si>
  <si>
    <t>Goodwill and Intangible Assets Disclosure [Abstract]</t>
  </si>
  <si>
    <t>Goodwill and Intangible Assets Disclosure [Text Block]</t>
  </si>
  <si>
    <t>NOTE 7 – INTANGIBLE ASSETS Intangible assets consist of:
June 30, 201 5 June 30, 201 4
Intangible assets not subject to amortization:
FHA "Full Eagle" status $ 938,790 $ 938,790
Goodwill 1,809,429 1,809,429
State licenses 31,293 31,293
2,779,512 2,779,512
Less: Impairments - -
Total 2,779,512 2,779,512
Intangible assets subject to amortization:
Nationwide license - 824,999
Customer list 117,349 117,349
117,349 942,348
Less: Accumulated amortization – nationwide license - (483,862 )
Less: Accumulated amortization – customer lists (117,349 ) (115,408 )
Total - 343,078
Total Intangible Assets, net $ 2,779,512 $ 3,122,590 It is the Company’s policy to assess the carrying value of its intangible assets for impairment on an annual basis, or more frequently, if warranted by circumstances. The Company completed an annual impairment test of goodwill as of June 30, 2015 and no impairment losses were incurred. As of that date, the fair value of equity exceeded the carrying value (including goodwill) by 300%, indicating no impairment of goodwill. This test involved the use of estimates related to the fair value of the goodwill, and requires a significant degree of judgment and the use of subjective assumptions. The fair value of the goodwill and other intangible assets was determined using a discounted cash flow method. This method required management to make estimates related to future revenue, expenses and income tax rates. The valuation methodology assumes the Company will generate an operating profit beginning in the next fiscal year ending June 30, 2016. Although the Company has made significant improvements in the last two quarters in maximizing revenue per funded loan and in reducing fixed and variable expenses, the Company has never generated an annual operating profit. Any of the following events or changes in circumstances could reasonably be expected to negatively affect our key assumptions:
● Significant change in mortgage interest rates;
● Loss of the Company’s primary warehouse lender;
● Additional or new regulatory and compliance requirements that restrict our plan for growth;
● The loss of key production personnel; or
● Any default on our obligation to preferred shareholders or secured note holders. The amount allocated for the purchase of the Customer List as a result of previous acquisitions amounted to $495,023. The Company amortizes Customer Lists over a period of three to eight years. Amortization expense recorded for the years ended June 30, 2015 and 2014 were $46,138 and $86,325. During the year, the Company ended its relationship with certain offices and as such wrote off $224,328 of unamortized balances related to Customer Lists. These amounts are shown as a loss on sale of assets in the accompanying financial statements. The balance in Customer Lists was fully amortized as of June 30, 2015. On April 14, 2006, the Company entered into a five-year renewable license agreement with Nationwide. The license agreement permits exclusive use of their technology to generate leads for the origination of mortgage applications for submission to PSMI. The initial cost of the license was $150,000 paid in cash, and issuance of 150,000 shares of the Company’s stock in favor of Nationwide and its principals, at a fair value for consideration received of $674,999 on the date of issue. The total consideration for the cost of the license amounted to $824,999. The principals of Nationwide, who were also loan originators for the Company, have transitioned off of the Company’s lending platform. As such, the Company wrote off the remaining unamortized balance of this license as of June 30, 2015.</t>
  </si>
  <si>
    <t>Note 8 - Notes Payable</t>
  </si>
  <si>
    <t>Note Payable [Abstract]</t>
  </si>
  <si>
    <t>Note Payable [Text Block]</t>
  </si>
  <si>
    <t>NOTE 8 – NOTES PAYABLE On February 18, 2015, the Company executed a Loan Agreement, Security Agreement, and Promissory Note (collectively the “ Loan</t>
  </si>
  <si>
    <t>Note 9 - Warehouse Lines of Credit</t>
  </si>
  <si>
    <t>Debt Disclosure [Abstract]</t>
  </si>
  <si>
    <t>Debt Disclosure [Text Block]</t>
  </si>
  <si>
    <t xml:space="preserve">NOTE 9 – WAREHOUSE LINES OF CREDIT The Company has two warehouse lines of credit available as of June 30, 2015 for its funding of mortgage loans for a short term period.
(i) On August 3, 2008, the Company entered into a warehouse line of credit agreement with a related party mortgage banker for up to $1,000,000 bearing an annual interest rate of 5%. On October 13, 2013, the warehouse line of credit was increased to $75,000,000 for the purpose of funding residential mortgage loans. The warehouse line of credit matures on October 10, 2016. The outstanding balance on this line of credit as of June 30, 2015 was $1,409,373;
(ii) On November 18, 2011, the Company entered into a “Repo” warehouse line of credit agreement with a related party mortgage banker for up to $5,000,000 bearing an annual interest rate of 5% for funding residential mortgage loans. Pursuant to the terms of the agreement, the Company could be required to repurchase the loan subject to certain terms and conditions. On October 10, 2013, the warehouse line of credit was increased to $75,000,000 and now matures on October 10, 2016. The outstanding balance on this line of credit as of June 30, 2015 was $23,427,566. The warehouse lines of credit provide short term funding for mortgage loans originated by the Company’s branch offices. The warehouse lines of credit are repaid when the loans are sold to third party investors, typically within 15 days for most loans. The loans outstanding at year end have been on the line an average of 15 days. Subsequent to June 30, 2015, approximately 93% of the loans outstanding on the credit lines have been purchased by the secondary lenders. The Company does not intend to hold and service the loans. The warehouse lines are used strictly to fund mortgage loans and not to provide operating funds for the Company. The Company had $25,459,142 in loans held for sale against the warehouse lines of credit as of June 30, 2015. </t>
  </si>
  <si>
    <t>Note 10 - Accrued Liabilities</t>
  </si>
  <si>
    <t>Payables and Accruals [Abstract]</t>
  </si>
  <si>
    <t>Accounts Payable and Accrued Liabilities Disclosure [Text Block]</t>
  </si>
  <si>
    <t xml:space="preserve">NOTE 10 – ACCRUED LIABILITIES Accrued liabilities consist of:
June 30, 201 5 June 30, 201 4
Credit card charges $ 77,103 $ 53,938
Accrued payroll 248,594 481,324
First payments 161,325 16,136
Other liabilities 109,918 92,517
$ 596,940 $ 643,915 </t>
  </si>
  <si>
    <t>Note 11 - Stockholders' Equity and Issuances</t>
  </si>
  <si>
    <t>Stockholders' Equity Note [Abstract]</t>
  </si>
  <si>
    <t>Stockholders' Equity Note Disclosure [Text Block]</t>
  </si>
  <si>
    <t>NOTE 11 – STOCKHOLDERS’ EQUITY AND ISSUANCES The Company’s capitalization at June 30, 2015 was 400,000,000 authorized common shares and 10,000,000 authorized preferred shares, both with a par value of $0.001 per share. Preferred Stock Issuance On February 4, 2013, the Company entered into a Stock Purchase Agreement (the “ 2013 SPA Series A Preferred Stock Series B Preferred Stock Littlebanc Advisors, LLC, an associate of Wilmington Capital Securities, LLC, (the “ Placement Agent Pursuant to the 2013 SPA, the Company granted the purchasers demand and piggyback registration rights for the common shares issuable upon conversion of the preferred shares. Any demand for registration must be made by holders owning 50% or more of the Series A registerable securities or the Series B registerable securities, as provided in the 2013 SPA. On April 1, 2014, the Company entered into a Stock Purchase Agreement (the “ 2014 SPA Series C Preferred Stock Series D Preferred Stock Pursuant to the provisions of the Certificates of Designation for the Series A Preferred Stock and Series B Preferred Stock regarding adjustments in conversion price, because the Company issued and sold additional shares at a price below the initial conversion price of the Series A Preferred Stock and Series B Preferred Stock, the conversion price was adjusted to $0.24 per share. After this adjustment to the conversion price of the Series A Preferred Stock and Series B Preferred Stock, the Series A Preferred Stock and Series B Preferred Stock would convert into a total of 24,782,609 shares of Common Stock (adjusted from 14,250,000). On November 26, 2014, the Company entered into a Stock Purchase Agreement dated effective November 24, 2014 (the “ Series E SPA Series E Preferred Stock On December 15, 2014, the second closing of the Series E SPA occurred with 210 shares of Series E Preferred Stock being sold to the purchaser. In total, the Company sold to the purchaser 822.5 shares of Series E Preferred Stock convertible into 82,250,000 common shares. The holders of Series E Preferred Stock are entitled to certain voting rights designated in the certificate of designation for the series. Holders of the Series E Preferred Stock will have demand and piggyback registration rights for the common stock issuable upon conversion of the Series E Preferred Stock. The registration rights are pari passu In connection with the first closing of the Series E SPA, the Company amended the 2013 SPA entered into in connection with the sale of the Series A Preferred Stock and Series B Preferred Stock and also amended the 2014 SPA, entered into in connection with the sale of the Series C Preferred Stock and Series D Preferred Stock. The amendments permitted the issuance of the Series E Preferred Stock senior to dividend and liquidation rights of the Series A Preferred Stock, Series B Preferred Stock, Series C Preferred Stock, and Series D Preferred Stock. Pursuant to the provisions of the Certificates of Designation for the Series A Preferred Stock and Series B Preferred Stock regarding adjustments in conversion price, because the Company issued and sold additional shares at a price less than the current $0.24 conversion price of the Series A Preferred Stock and Series B Preferred Stock, the conversion price was adjusted to $0.10 per share. After this adjustment to the conversion price of the Series A Preferred Stock and Series B Preferred Stock, the Series A Preferred Stock and Series B Preferred Stock would convert into a total of 57,000,000 shares of Common Stock (adjusted from 24,782,609). Pursuant to the provisions of the Certificates of Designation for the Series C Preferred Stock and Series D Preferred Stock regarding adjustments in conversion price, because the Company issued and sold additional shares at a price less than the current $0.08 conversion price of the Series C Preferred Stock and Series D Preferred Stock, the conversion price was adjusted to $0.04 per share. After this adjustment to the conversion price of the Series C Preferred Stock and Series D Preferred Stock, the Series C Preferred Stock and Series D Preferred Stock would convert into a total of 80,000,000 shares of Common Stock (adjusted from 40,000,000). Following is the status of the share based payment plans during the year ended June 30, 2015 and 2014: 2012 and 2015 Stock Option Plans On December 12, 2011, the stockholders of the Company authorized and approved the 2012 Stock Incentive Plan (the “ 2012 Plan On March 26, 2015, the Board of Directors of the Company approved the 2015 Stock Incentive Plan (the “ 2015 Plan During the year ended June 30, 2015, the Company granted 2,125,000 Common Stock options valued at $66,764 to employees as a bonus under the 2012 Plan and granted 20,150,000 Common Stock options valued at $2,011,429 under the 2015 Plan. Also during the year 816,667 options were forfeited by former employees. The value of the options is amortized over the thirty-six month vesting period. On June 1, 2015, the Board of Directors granted four-year options to various employees to purchase an aggregate of 9,150,000 shares of common stock at $0.206 per share vesting over a three-year period. The options were granted under the Company’s 2015 Stock Incentive Plan. The fair value of options was determined to be $1,680,610 calculated using the Black-Scholes option pricing model using the assumptions of risk free discount rates of 0.33%, volatility of 159.59%, a four-year term and dividend yield of 0%. Pursuant to the employment agreement executed with Mr. Gadawski effective April 1, 2015, the Company issued Mr. Gadawski 10,000,000 stock options. The options were granted under the 2015 Plan. The options vest equally over three years and were valued at $284,804 using the Black-Scholes option pricing model using the assumptions of risk free discount rates of 0.97%, volatility of 124.54%, a three-year term and dividend yield of 0%. Pursuant to the Consulting Agreement executed, effective April 7, 2015, the Company issued a consultant 1,000,000 stock options. The options were granted under the 2015 Plan. The options vest equally over three years and were valued at $46,015 using the Black-Scholes option pricing model using the assumptions of risk free discount rates of 0.97%, volatility of 143.68%, a three-year term and dividend yield of 0%. On February 12, 2015, the Board of Directors granted four-year options to various employees to purchase an aggregate of 1,900,000 shares of common stock at $0.035 per share vesting over a three-year period. The options were granted under the Company’s 2012 Stock Incentive Plan. The fair value of options was determined to be $59,396 calculated using the Black-Scholes option pricing model using the assumptions of risk free discount rates of 0.33%, volatility of 175.11%, a four-year term and dividend yield of 0%. Employees who were granted 100,000 of these options left the Company before executing the grant forms and for purposes of our summary of option table below only 1,800,000 of these options are reflected as awarded. The 100,000 option grants forfeited were valued at $3,126. On February 5, 2015, the Board of Directors granted four-year options to ten employees to purchase an aggregate of 325,000 shares of common stock at $0.03 per share vesting over a three-year period. The options were granted under the Company’s 2012 Stock Incentive Plan. The fair value of options was determined to be $7,368 calculated using the Black-Scholes option pricing model using the assumptions of risk free discount rates of 0.33%, volatility of 171.85%, a four-year term and dividend yield of 0%. The Company has ended its relationship with both offices represented by these 10 employees and all option issuances have been forfeited and are not shown in the totals outstanding as of June 30, 2015 or listed as awarded in the summary option table below. On February 20, 2014, the Company issued 250,000 incentive options to an employee. The options were granted under the 2012 Plan. The options vest equally over three years and were valued at $20,733 using the Black-Scholes option pricing model using the assumptions of risk free discount rates of 0.33%, volatility of 117.12%, a three-year term and dividend yield of 0%. In February 2015, the Company eliminated this individual’s position and all previously issued options were forfeited. On November 4, 2013, the Company issued 26,494 shares of stock to an employee and 39,741 shares of stock to a consultant (both of who are directors) under the 2012 Plan in lieu of salary and cash compensation that were due these individuals for services provided the Company in October 2013. On November 4, 2013, the Company granted 225,000 options as a signing bonus to three individuals. The options were granted under the 2012 Plan. The options vest equally over three years and were valued at $37,203 using the Black-Scholes option pricing model using the assumptions of risk free discount rates of 0.33%, volatility of 110.11%, a three-year term and dividend yield of 0%. On November 4, 2013, the Company granted 125,000 incentive options to an employee. The options were granted under the 2012 Plan. The options vest equally over three years and were valued at $20,668 using the Black-Scholes option pricing model using the assumptions of risk free discount rates of 0.33%, volatility of 110.11%, a three-year term and dividend yield of 0%. On September 5, 2013 the Company granted 325,000 options to various employees as a signing bonus. The options vest equally over three years and were valued at $78,663 using the Black-Scholes option pricing model using the assumptions of risk free discount rates of 0.33%, volatility of 97.8%, a three-year term and dividend yield of 0%. In April of 2014, all but one of the employees left the Company forfeiting 300,000 of the previously issued options. On July 8, 2013, the Company granted 250,000 options to an employee of the Company. The options vest equally over three years and were valued at $47,061 using the Black-Scholes option pricing model using the assumptions of risk free discount rates of 0.33%, volatility of 91.6%, a three-year term and dividend yield of 0%. In June 2014 this individual resigned from the Company and all previously issued options were forfeited. On July 1, 2013, the Company granted 125,000 options to an employee of the Company. The options vest equally over three years and were valued at $21,664 using the Black-Scholes option pricing model using the assumptions of risk free discount rates of 0.33%, volatility of 92.2%, a three-year term and dividend yield of 0%. As of June 30, 2015, the Company has granted 5,466,671 shares of Common Stock or Common Stock Options valued at $891,708 to employees and a consultant under the 2012 Plan and 533,329 common shares remained unissued and available for future issuances under the 2012 Plan. Under the 2015 Plan, the Company has granted 20,150,000 shares valued at $2,011,429 and 19,850,000 remained unissued and available for future issuance under the 2015 Plan. A summary of stock option activity for the last two years is as follows:
For the year ended June 30,
201 5 201 4
Number of Shares Weighted-Average Exercise Price Number of Shares Weighted-Average Exercise Price
Options outstanding at beginning of year 2,910,000 $ 0.16 275,000 $ 0.38
Options granted 22,375,000 0.13 3,185,000 0.18
Options exercised - - - -
Options forfeited/expired (525,000 ) 0.10 (550,000 ) 0.36
Options outstanding at end of year 24,760,000 $ 0.13 2,910,000 $ 0.16
Options exercisable at end of year 895,000 $ 0.17 108,333 $ 0.38 The Company did not issue stock grants during the year ended June 30, 2015. During the year ended June 30, 2014 the Company issued 26,494 shares to an employee and 39,741 to a consultant in lieu of cash compensation due. The shares were valued at $16,559. Repurchase of Stock On July 3, 2014, the Company closed the Asset Purchase Agreement by, between, and among the Company, and two former employees, directors and related parties, whereby certain assets valued at $227,752 were sold in exchange for 1,500,000 shares of our Common Stock. On July 14, 2014, the Company closed the Asset Purchase Agreement by, between, and among the Company, and a former employee, director and related party, whereby certain assets valued at $44,271 were sold in exchange for 250,000 shares of our Common Stock. Total common shares issued and outstanding at June 30, 2015 were 40,354,648. Warrant Issuances Pursuant to the Preferred Series E Stock transaction in November and December 2014, and in accordance with the placement agent agreement, the Company issued warrants to purchase 13,160,000 shares of the Company’s Common Stock to the placement agent and its associates as placement fees in the above transaction. The warrants are exercisable at $0.011 and expire on November 26, 2019. The fair value of warrants was determined to be $124,698 calculated using the Black-Scholes option pricing model using the assumptions of risk free discount rates of 0.88%, volatility of 174.98%, a five-year term and dividend yield of 0%. Since the warrants were issued in conjunction with the capital raise, no expense was recorded in the accompanying financial statements as of June 30, 2015. On September 12, 2014, the Company entered into a loan agreement with Jeffrey R. Smith, a director of the Company. Under the terms of the loan agreement, the lender agreed to loan $120,000 for operating expenses of the Company and PSMI, as well as to fund growth of the Company. The funds were received by the Company on September 12, 2014. The loan is evidenced by a 10% Convertible Promissory Note which bears interest at 10% per annum and matures September 12, 2015, unless extended through mutual consent. The note is convertible at the per share rate of Common Stock sold pursuant to a Qualified Offering by the Company. The term “Qualified Offering” means one or more offerings (whether or not proceeds are received by the Company pursuant to such offering) of debt or equity securities of the Company to non-affiliates in the aggregate amount of at least $1,000,000 commenced after the note issuance date. The conversion price is determined by the lowest of either the offering price per common share or the conversion or exercise price for Common Stock in any such Qualified Offering. In addition, the lender received four tenths (0.40) of one Common Stock purchase warrant for each $1.00 loaned to the Company (totaling 48,000 warrants). Each five-year warrant is exercisable at $0.40 per share, subject to adjustment in the event of the issuance of additional common shares or Common Stock equivalents at less than the exercise price. The warrants also provide for cashless exercise. The warrants are not transferable or assignable without the prior consent of the Company. The 76,000 Common Stock purchase warrants issued in September and November 2014 contained provisions requiring adjustment to the exercise price in the event the Company were to issue or sell additional shares of Common Stock pursuant to convertible securities or Common Stock equivalents at a price per share less than the exercise price of these warrants. Given the exercise price of the Series E Preferred Stock of $0.01 (less than the exercise price of the Common Stock Warrants of $0.40), the adjusted exercise price of these warrants became $0.125 at the first closing of the Series E SPA. Pursuant to the Preferred Series C and D Stock transaction on April 1, 2014, and in accordance with the placement agent agreement, the Company issued warrants to purchase 3,200,000 shares of the Company’s Common Stock to the Placement Agent and its associates as placement fees in the above transaction. The warrants are exercisable at $0.088 and expire on April 1, 2019. The fair value of warrants was determined to be $250,909 calculated using the Black-Scholes option pricing model using the assumptions of risk free discount rates of 0.88%, volatility of 142.99%, five-year term and dividend yield of 0%. Since the warrants were issued in conjunction with the capital raise, no expense was recorded in the accompanying financial statements as of June 30, 2015. Pursuant to the loan agreement dated March 13, 2014, the Company issued 300,000 warrants to designees directed by the lender. The warrants are five-year warrants and have a strike price of $0.24. Pursuant to the loan agreement dated February 10, 2014, the Company issued 154,000 warrants to the lenders as a group. The warrants are five-year warrants and have a strike price of $0.24. The 454,000 Common Stock purchase warrants issued in February and March 2014, as amended, contained provisions requiring adjustment to the exercise price in the event the Company were to issue or sell additional shares of Common Stock pursuant to convertible securities or Common Stock equivalents at a price per share less than the exercise price of these warrants. Given the exercise price of the Series E Preferred Stock of $0.01 (less than the exercise price of the Common Stock Warrants of $0.24), the adjusted exercise price of these warrants became $0.10 at the first closing of the Series E SPA. Warrant Conversion On May 25, 2015, the placement agent from the Series A, B, C, D and E Stock Purchase Agreements, and some of its affiliates, including Mr. Michael Margolies, a director of the Company, exercised 14,447,130 warrants on a cashless basis which converted into 12,846,889 shares of our Common Stock. 1,600,241 warrants were canceled upon the cashless exercise. The exercise price of the warrants ranged from $0.011 to $0.10. 14,319,130 of the warrants exercised were issued pursuant to the Stock Purchase Agreements executed in February 2013, April 2014 and December 2014. 128,000 of the warrants exercised were issued to Mr. Margolies, or entities he controls for short term loans to the Company in February, March and December 2014. The Company has a total of 3,582,810 warrants outstanding as of June 30, 2015 at an exercise price ranging between $0.088 and $0.44. The warrants have expiration dates ranging from February 5, 2018 through December 15, 2019.</t>
  </si>
  <si>
    <t>Note 12 - Income Taxes</t>
  </si>
  <si>
    <t>Income Tax Disclosure [Abstract]</t>
  </si>
  <si>
    <t>Income Tax Disclosure [Text Block]</t>
  </si>
  <si>
    <t>NOTE 12 - INCOME TAXES Income tax expense (benefit) for the years ended June 30, 2015 and 2014 is summarized as follows:
2015 2014
Current:
Federal $ - $ -
State - -
Deferred taxes - -
Income tax expense (benefit) $ - $ - The following is a reconciliation of the provision for income taxes at the U.S. federal income tax rate to the income taxes reflected in the Consolidated Statement of Operations at June 30, 2015 and 2014:
2015 2014
Tax expense (credit) at statutory rate-federal (34.0 %) (34.0 %)
State tax expense net of federal tax (5.3 %) (5.3 %)
Valuation allowance 39.3 % 39.3 %
Tax expense at actual rate - - The tax effects of temporary differences that gave rise to significant portions of deferred tax assets and liabilities at June 30, 2015 are as follows:
Deferred tax assets:
Net operating loss carry forward $ 7,513,000
Total gross deferred tax assets 7,513,000
Less valuation allowance (7,513,000 )
Net deferred tax assets $ - Deferred income taxes are provided for the tax effects of transactions reported in the financial statements and consist of deferred taxes related primarily to differences between the bases of certain assets and liabilities for financial and tax reporting. The deferred taxes represent the future tax return consequences of those differences, which will either be deductible or taxable when the assets and liabilities are recovered or settled. The Company’s provision for income taxes differs from applying the statutory U.S. federal income tax rate to income before income taxes. The primary differences result from providing for state income taxes and from deducting certain expenses for financial statement purposes but not for federal income tax purposes. At June 30, 2015, the Company has accumulated deficit carry forwards of approximately $19,118,000 for U.S. federal income tax purposes available to offset future taxable income expiring on various dates through 2035. The net change in the valuation allowance during the years ended June 30, 2015 and 2014 was an increase of $873,000 and $2,280,000, respectively. In the normal course of business, the Company’s tax returns are subject to examination by various taxing authorities. Such examinations may result in future tax and interest assessment by these taxing authorities. Accordingly, the Company believes that it is more likely than not that it will realize the benefits of tax positions it has taken in its tax returns or for the amount of any tax benefit that exceeds the cumulative probability threshold in accordance with FASB ASC 740-10-15. Differences between the estimated and actual amounts determined upon ultimate resolution, individually or in the aggregate, are not expected to have a material adverse effect on the Company’s financial position. The Company is not under examination for any open tax years.</t>
  </si>
  <si>
    <t>Note 13 - Commitments</t>
  </si>
  <si>
    <t>Commitments Disclosure [Text Block]</t>
  </si>
  <si>
    <t xml:space="preserve">NOTE 13 – COMMITMENTS Assets pledged as security On February 17, 2015, PSM Holdings, Inc., the Company, executed a note in the amount of $1,000,000 and a related security agreement with Quintium Private Opportunities Fund, LP. Only $750,000 of the note has been disbursed and is outstanding. The original loan documents contained a pledge of all the assets of PSM Holdings, Inc.’s wholly owned subsidiaries, including Prime Source Mortgage, Inc. As the Prime Source Mortgage assets were pledged, it caused the Prime Source to fail its net worth requirements with HUD as of June 30, 2015. Please also see subsequent events under Note 18. Nationwide By Owners License The agreement between Nationwide and the Company calls for the establishment of a National Processing Center for the collection, origination and tracking of the sales lead database. Upon completion of a National Processing Center, the Company has also committed to provide year-end bonuses under the license agreement which the parties can elect to take in cash, stock, or any combination of the two. Bonus cash will be calculated by multiplying the annual net profit of the National Processing Center by the following percentage rates: 15% for the initial five year term of the license agreement, 20% for the first automatic renewal term, 25% for the second automatic renewal term, and 30% for the third automatic renewal term and all subsequent annual renewal terms. Should the parties elect to take all or part of the bonus in Common Stock, the number of shares awarded will be calculated according to the base value of the shares as defined in the agreement. No accrual has been recorded for the year-end bonuses because the National Processing Center has not been established. As agreed to by Nationwide and the Company, the National Processing Center has been delayed indefinitely while Nationwide rolls out its new product offering and strategy discussed below. During the current year, the Company was informed that the principals of Nationwide, who also managed a loan origination office for the Company, were resigning from employment with the Company. As such, during the period, we recorded a charge for the full unamortized balance of the license agreement in the amount of $296,941. Lease Commitments The Company leases approximately 2,181 square feet of office space in Edmond, Oklahoma, which is used for the principal executive offices and as the operating location of PSMI. The one year lease was executed May 7, 2015, and the monthly lease payments are $3,464. The Company leases office space for its branches and property and equipment under cancellable and non-cancellable lease commitments. The monthly rent for office premises and property and equipment is $86,717. The leases expire between July 2015 and December 2018. Total rent expense recorded for the years ended June 30, 2015 and 2014 was $773,031 and $900,340, respectively. Total minimum lease commitments for branch offices and property and equipment leases at June 30, 2015 are as follows:
For the year ended June 30, Amount
2016 $ 496,325
2017 171,569
2018 149,068
2019 27,636
2020 -
Total $ 844,598 </t>
  </si>
  <si>
    <t>Note 14 - Loss Per Common Share</t>
  </si>
  <si>
    <t>Earnings Per Share [Abstract]</t>
  </si>
  <si>
    <t>Earnings Per Share [Text Block]</t>
  </si>
  <si>
    <t>NOTE 14 – LOSS PER COMMON SHARE Basic and diluted loss per common share is computed by dividing the loss available to common stockholders by the weighted average number of common shares outstanding during the period. Diluted loss per share does not reflect per share amounts that would have resulted if diluted potential Common Stock has been converted to Common Stock because the effect would be anti-dilutive. The weighted average number of common shares outstanding during the years ended June 30, 2015 and 2014 was 28,928,540 and 29,437,446, respectively. Loss per common share from continuing operations for the years ended June 30, 2015 and 2014 was $0.11 and $0.21, respectively.</t>
  </si>
  <si>
    <t>Note 15 - Fair Value Measurements</t>
  </si>
  <si>
    <t>Fair Value Disclosures [Abstract]</t>
  </si>
  <si>
    <t>Fair Value Disclosures [Text Block]</t>
  </si>
  <si>
    <t xml:space="preserve">NOTE 15 – FAIR VALUE MEASUREMENTS The Company uses a hierarchy that prioritizes the inputs used in measuring fair value such that the highest priority is given to unadjusted quoted prices in active markets for identical assets or liabilities (level 1 measurements) and the lowest priority to unobservable inputs (level 3 measurements). The three levels of the fair value hierarchy are described below:
Level 1 Inputs to the valuation methodology are unadjusted quoted prices for identical assets or liabilities in active markets that the Company has the ability to access.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If the asset or liability has a specified (contractual) term, the Level 2 input must be observable for substantially the full term of the asset or liability.
Level 3 Inputs to the valuation methodology are unobservable and significant to the fair value measurement. The asset’s or liability’s fair value measurement level within the fair value hierarchy is based on the lowest level of any input that is significant to the fair value measurement. Valuation techniques used maximize the use of observable inputs and minimize the use of unobservable inputs. See Note 1 for discussion of valuation methodologies used to measure fair value of investments. The valuation methodologies described above may produce a fair value calculation that may not be indicative of net realizable value or reflective of future fair values. Furthermore, while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The fair value of all the assets and liabilities, other than warehouse lines of credit, loans held for sale and marketable securities which were all level 1 inputs, and intangible assets which were level three inputs, were determined using Level 2 inputs The carrying amounts and fair values of the Company’s financial instruments at June 30, 2015 and 2014 are as follows:
June 30, 2015 June 30, 201 4
Carrying Amount Fair Value Carrying Amount Fair Value
Financial assets:
Cash and cash equivalents $ 898,200 $ 898,200 $ 764,931 $ 764,931
Restricted cash 732,500 732,500 755,701 755,701
Accounts receivable - related party - - 683,992 683,992
Accounts receivable - non related party 987,635 987,635 43,974 43,974
Loans held for sale 25,459,142 25,459,142 15,416,781 15,416,781
Prepaid expenses 98,505 98,505 142,096 142,096
Loan receivable 87,778 87,778 88,898 88,898
Intangible Assets 2,779,512 2,779,512 3,122,590 3,122,590
Financial liabilities:
Accounts payable $ 1,077,788 $ 1,077,788 $ 602,351 $ 602,351
Line of credit – related party 135,263 135,263 - -
Warehouse line of credit - non related party - - 474,000 474,000
Warehouse lines of credit - related party 24,836,939 24,836,939 14,942,781 14,942,781
Note payable – related party 120,000 120,000 - -
Note payable 750,000 750,000 - -
Preferred dividends payable – related party 801,333 801,333 82,500 82,500
Preferred dividends payable 442,050 442,050 51,000 51,000
Accrued liabilities 596,940 596,940 643,915 643,915 </t>
  </si>
  <si>
    <t>Note 16 - Industry and Company Risks - Going Concern</t>
  </si>
  <si>
    <t>Additional Financial Information Disclosure [Text Block]</t>
  </si>
  <si>
    <t xml:space="preserve">NOTE 16 – INDUSTRY AND COMPANY RISKS – GOING CONCERN The Company is not current in paying all the costs and expenses of the parent company. It is unlikely that the Company will be able to cure the default and pay current the dividends due the Series A, B, C, D and E preferred shareholders. Further, the Company may be unable to pay the principal balance of the Quintium note when due on February 1, 2016 and there is no assurance that the lender will be willing to extend the maturity un acceptable terms if at all. These factors give rise to uncertainty about the Company’s continuing as a going concern. In addition, the Company is dependent on either the operations of its wholly owned subsidiary PSMI to generate the cash needed to meet the expenses of the Company or in raising capital. Although PSMI has began to show consecutive months of profitability, the Company’s board has indicated their intention of not burdening PSMI with the obligations of the Company. Unless PSMI’s growth accelerates beyond current levels contemplated by the board or the Company raises additional capital, the Company may not be able to meet its obligations. Management is continuing to implement cost reduction strategies, which may include ending its status as a fully reporting company. Management is also considering an additional capital raise which, if successful, would be highly dilutive to the holdings of the current common shareholders. There is no certainty that the Company will be successful in these initiatives in a timely enough manner to curtail the continuing consolidated losses, meet short term debt obligations, and continue as a fully reporting company. </t>
  </si>
  <si>
    <t>Note 17 - Concentrations</t>
  </si>
  <si>
    <t>Risks and Uncertainties [Abstract]</t>
  </si>
  <si>
    <t>Concentration Risk Disclosure [Text Block]</t>
  </si>
  <si>
    <t>NOTE 17 - CONCENTRATIONS Concentration of Customer The Company entered into two warehouse lines of credit agreements with a mortgage banker whose former Executive Vice President and current Board member is also a member of the Board of Directors of PSMH. Each agreement is for up to $75,000,000, and bears annual interest rates of 5%, for funding residential mortgage loans. Per the terms of the agreements, the Company could be required to repurchase the loans subject to certain terms and conditions. The outstanding balance on these two warehouse lines of credit as of June 30, 2015 and 2014 was $24,836,939 and $14,942,781, respectively. The Company recorded revenues of $234,012 and $10,526,199 for the years ended June 30, 2015 and 2014, respectively, from one customer whose former Executive Vice President is a member of the Board of Directors of PSMH. This represented approximately 1% and 83% of the total revenues earned for the years ended June 30, 2015 and June 30, 2014, respectively. Concentration of Credit Risk The Company maintains its cash in bank and financial institution deposits that at times may exceed federally insured limits. The Company has not experienced any losses in such accounts through June 30, 2015. As of June 30, 2015, the Company’s bank balances in some instances exceed FDIC insured amounts.</t>
  </si>
  <si>
    <t>Note 18 - Subsequent Events</t>
  </si>
  <si>
    <t>Subsequent Events [Abstract]</t>
  </si>
  <si>
    <t>Subsequent Events [Text Block]</t>
  </si>
  <si>
    <t xml:space="preserve">NOTE 18 – SUBSEQUENT EVENTS Subsequent events have been evaluated through the date these financial statements were issued. Employment agreements in the ordinary course of business, other than those for Executive Officers or individuals considered related parties are not included in this disclosure. Annual Recertification with HUD Prime Source Mortgage, Inc. has not completed its annual recertification with HUD. The recertification was due on or before September 30, 2015. On October 1, 2015, Prime Source Mortgage, Inc. filed a notice of material event with HUD detailing that it had not meet the HUD minimum net worth requirement due to the pledge of assets relating to the loan with Quintium Opportunities Fund, LP. Prime Source Mortgage is awaiting instruction from HUD whether to continue the recertification process or follow other steps as detailed by HUD. Modification of loan and security agreement On October 1, 2015, we executed modifications to the loan agreement and related documents with Quintium Opportunities Fund, LP. The modified documents exclude from the loan collateral any acceptable assets of Prime Source Mortgage, Inc. that are required to satisfy the minimum net worth Prime Source Mortgage is required to maintain to be compliant with HUD guidelines. NWBO note extension and termination of exclusive license agreement On September 8, 2015, we executed a note extension (effective April 15, 2015) with NWBO in which the maturity date was extended until September 30, 2016 and NWBO agreed to fixed payments of principal reduction based on the number of installations of the NWBO technology. In addition, we executed a termination agreement in which NWBO and the Company mutually released one another from any obligations under the original license agreement. Note extension with related party Effective September 12, 2015, we executed a one year note extension with a related party lender. As part of the extension, we made a principal reduction payment in the amount of $5,000. The balance of the loan, $115,000, accrues interest at 10% annually. New offices The Company opened eight new offices (seven in California and one in Washington). Preferred Dividend Payment The board decided not to make the dividend payments due July 15, 2015 for the periods ended June 30, 2015 or September 30, 2015. The Company remains in default on its obligations to the Preferred Shareholders and total dividends accrued as of September 30, 2015 are $1,729,508. </t>
  </si>
  <si>
    <t>Accounting Policies, by Policy (Policies)</t>
  </si>
  <si>
    <t>Accounting Policies [Abstract]</t>
  </si>
  <si>
    <t>Company Background [Policy Text Block]</t>
  </si>
  <si>
    <t>Company Background As used herein and except as otherwise noted, the terms “Company” or “PSMH” shall mean PSM Holdings, Inc. The Company was incorporated under the laws of the State of Utah on March 12, 1987, as Durban Enterprises, Inc. On July 19, 2001, Durban Enterprises, Inc., created a wholly-owned subsidiary called Durban Holdings, Inc., a Nevada corporation, to facilitate changing the domicile of the Company to Nevada. On August 17, 2001, Durban Enterprises, Inc. merged with and into Durban Holdings, Inc., leaving the Nevada corporation as the survivor. The Company retained the originally authorized 100,000,000 shares at $0.001 par value. On May 18, 2005, Durban Holdings, Inc. completed the acquisition of all of the outstanding stock of Prime Source Mortgage, Inc., a Texas corporation, by a stock for stock exchange in which the stockholders of Prime Source Mortgage, Inc. received 10,250,000 shares, or approximately 92% of the outstanding stock of the Company. Following the acquisition, effective May 18, 2005, the name of the parent “Durban Holdings, Inc.”, was changed to “PSM Holdings, Inc.” For reporting purposes, the acquisition was treated as an acquisition of the Company by Prime Source Mortgage, Inc. (reverse acquisition) and a recapitalization of Prime Source Mortgage, Inc. The historical financial statements prior to May 18, 2005, are those of Prime Source Mortgage, Inc. Goodwill was not recognized from the transaction. On December 14, 2011, PSM Holdings, Inc., created a wholly-owned subsidiary called PSM Holdings, Inc., a Delaware corporation, to facilitate changing the domicile of the Company to Delaware. On December 29, 2011, PSM Holdings, Inc. merged with and into PSM Holdings, Inc., leaving the Delaware Corporation as the survivor. The Company retained the originally authorized 100,000,000 shares at $0.001 par value.</t>
  </si>
  <si>
    <t>Nature of Operations [Policy Text Block]</t>
  </si>
  <si>
    <t>Business Activity The Company originates mortgage loans funded either directly off its warehouse lines of credit or through brokering transactions to other third parties. Approximately 95% of the Company’s mortgage origination volume is banked off of its current warehouse lines. The Company has relationships with multiple investors who purchase the loans funded on its warehouse lines. All of our lending activities are conducted by the Company’s subsidiary, Prime Source Mortgage, Inc. (“ PSMI Historically, a significant portion of the Company’s business has been referral based and purchase orientated (versus refinance). The Company does not directly participate in the secondary markets and further does not maintain a servicing portfolio. The Company’s loan applications are generated from business contacts, previous client referrals and realtor referrals. WWYH, Inc., a wholly-owned subsidiary of PSM Holdings, Inc., was incorporated February 15, 1991 under the laws of the State of Texas. Prime Source Mortgage, Inc. became a wholly-owned subsidiary of PSM Holdings, Inc., a Nevada corporation, on May 18, 2005. On March 15, 2011, Prime Source Mortgage Inc. completed the acquisition of United Community Mortgage Corp. (“ UCMC On March 16, 2011, the Company completed its acquisition of UCMC and UCMC became a wholly-owned subsidiary of PrimeSource Mortgage, Inc. The Company purchased all the tangible assets, and all of the issued and outstanding shares of UCMC common stock and preferred stock, in exchange for 2,392,858 shares of the Company’s Common Stock valued at $1,675,000. The Company recorded intangible assets amounting to $1,087,432 as a result of this acquisition. The Company currently operates or is licensed in the following states: Arizona, Arkansas, California, Colorado, Florida, Kansas, Missouri, Montana, New Jersey, New Mexico, North Dakota, Oklahoma, Oregon, Texas, Utah, Washington and Virginia.</t>
  </si>
  <si>
    <t>Basis of Accounting, Policy [Policy Text Block]</t>
  </si>
  <si>
    <t>Summary of Significant Accounting Policies The following summary of significant accounting policies of the Company is presented to assist in the understanding of the Company’s financial statements. The financial statements and notes are the representation of the Company’s management who is responsible for their integrity and objectivity. The financial statements of the Company conform to accounting principles generally accepted in the United States of America (GAAP). The Financial Accounting Standards Board (FASB) is the accepted standard-setting body for establishing accounting and financial reporting principles.</t>
  </si>
  <si>
    <t>Consolidation, Policy [Policy Text Block]</t>
  </si>
  <si>
    <t>Principles of Consolidation The consolidated financial statements include the accounts of PSM Holdings, Inc., its wholly-owned subsidiary WWYH, Inc., and WWYH's wholly-owned subsidiary Prime Source Mortgage, Inc. All material intercompany transactions have been eliminated in the consolidation.</t>
  </si>
  <si>
    <t>Use of Estimates, Policy [Policy Text Block]</t>
  </si>
  <si>
    <t>Use of Estimates Management uses estimates and assumptions in preparing financial statements. Those estimates and assumptions affect the reported amounts of assets and liabilities, the disclosure of contingent assets and liabilities, and the reported revenues and expenses. Accordingly, actual results could differ from those estimates. Significant estimates include the value of intangibles, estimated depreciable lives of property, plant and equipment, estimated valuation of deferred tax assets due to net operating loss carry-forwards and estimates of uncollectible amounts of loans and notes receivable.</t>
  </si>
  <si>
    <t>Cash and Cash Equivalents, Unrestricted Cash and Cash Equivalents, Policy [Policy Text Block]</t>
  </si>
  <si>
    <t>Cash and Cash Equivalents For the purposes of the statement of cash flows, cash and cash equivalents include cash on hand and cash in checking and savings accounts, and all investment instruments with an original maturity of three months or less.</t>
  </si>
  <si>
    <t>Cash and Cash Equivalents, Restricted Cash and Cash Equivalents, Policy [Policy Text Block]</t>
  </si>
  <si>
    <t>Restricted Cash The Company has certain cash balances set aside as collateral to secure various bonds required pursuant to the licensing requirements in some of the states we conduct business in.</t>
  </si>
  <si>
    <t>Receivables, Policy [Policy Text Block]</t>
  </si>
  <si>
    <t>Accounts Receivable Accounts receivable represent commissions earned and fees charged on closed loans that the Company has not received. Accounts receivable are stated at the amount management expects to collect from balances outstanding at period-end. The Company estimates the allowance for doubtful accounts based on an analysis of specific accounts.</t>
  </si>
  <si>
    <t>Finance, Loans and Leases Receivable, Policy [Policy Text Block]</t>
  </si>
  <si>
    <t>Employee Advances and Loans Receivable Employee advances and loans receivable are stated at the unpaid principal balance. Interest income is recognized in the period in which it is earned.</t>
  </si>
  <si>
    <t>Finance, Loan and Lease Receivables, Held-for-sale, Policy [Policy Text Block]</t>
  </si>
  <si>
    <t>Loans Held For Sale The Company originates all of its residential real estate loans with the intent to sell them in the secondary market. Loans held for sale consist primarily of residential first and second mortgage loans that are secured by residential real estate throughout the United States. Although the Company does not intend to be a loan servicer, from time to time it is necessary for certain loans to be serviced for a period of time. Even in these situations the Company intends to service the loan only for the amount of time necessary to get the loan sellable to a third party investor. As of June 30, 2015, the Company had four such loans that required servicing before they could be sold to an investor. All four loans were performing and were carried on the books at their fair value, determined using current secondary market prices for loans with similar coupons, maturities and credit quality. As of June 30, 2015, the Company has not recorded any adjustment to the fair value of the remaining four loans as any accrued gain or loss would not be material to the Company. As noted above, the fair value of loans held for sale is determined using current secondary market prices for loans with similar coupons, maturities and credit quality. Loans held for sale are pledged as collateral under the Company’s warehouse lines of credit. The Company relies substantially on the secondary mortgage market as all of the loans originated are sold into this market. Interest on mortgage loans held for sale is recognized as earned and is only accrued if deemed collectible. Interest is generally deemed uncollectible when a loan becomes three months or more delinquent or when a loan has a defect affecting its salability. Delinquency is calculated based on the contractual due date of the loan. Loans are written off when deemed uncollectible.</t>
  </si>
  <si>
    <t>Prepaid Expenses [Policy Text Block]</t>
  </si>
  <si>
    <t>Prepaid Expenses Prepaid expenses are advance payments for products or services that will be used in operations during the next 12 or more months. Prepaid expenses consist of prepaid insurance, rents and prepaid investor relations and other third party services provided by outside consultants and amounted to $98,505 and $142,096 at June 30, 2015 and 2014, respectively.</t>
  </si>
  <si>
    <t>Property, Plant and Equipment, Policy [Policy Text Block]</t>
  </si>
  <si>
    <t>Property and Equipment Property and equipment are stated at cost. Depreciation is provided using the straight-line method over the estimated useful lives of the assets as follows. Expenditures for maintenance and repairs are charged to expense as incurred.
Furniture, fixtures and office equipment (years) 5 - 7
Computer equipment (years) 5</t>
  </si>
  <si>
    <t>Goodwill and Intangible Assets, Goodwill, Policy [Policy Text Block]</t>
  </si>
  <si>
    <t>Goodwill and Indefinite-Lived Intangible Assets Goodwill and other intangible assets with an indefinite useful life are not subject to amortization but are reviewed for impairment annually or more frequently whenever events or changes in circumstances indicate that the carrying amount of an intangible asset may not be recoverable. The annual evaluation for impairment of goodwill and indefinite-lived intangibles is based on valuation models that incorporate assumptions and internal projections of expected future cash flows and operating plans by using a discounted cash flow (" DCF The impairment test for indefinite-lived intangible assets involves a comparison of the estimated fair value of the intangible asset with its carrying value. If the carrying value of the indefinite-lived intangible asset exceeds its fair value, an impairment loss is recognized in an amount equal to that excess.</t>
  </si>
  <si>
    <t>Intangible Assets, Finite-Lived, Policy [Policy Text Block]</t>
  </si>
  <si>
    <t>Long-Lived Assets and Intangible Assets with Definite Lives Long-lived assets, including property and equipment and intangible assets with definite lives, are tested for recoverability whenever events or changes in circumstances indicate that their carrying amount may not be recoverable. The carrying amount of a long-lived asset is not recoverable if it exceeds the sum of the undiscounted cash flows expected to result from the use and eventual disposition of the asset. If the carrying amount is deemed to not be recoverable, an impairment loss is recorded as the amount by which the carrying amount of the long-lived asset exceeds its fair value. Amortization of definite-lived intangible assets is recorded on a straight-line basis over their estimated lives.</t>
  </si>
  <si>
    <t>Income Tax, Policy [Policy Text Block]</t>
  </si>
  <si>
    <t>Income Taxes Income taxes are provided for the tax effects of transactions reported in the financial statements and consist of taxes currently due plus deferred taxes related primarily to differences between the bases of certain assets and liabilities for financial and tax reporting. The deferred taxes represent the future tax return consequences of those differences, which will either be deductible or taxable when the assets and liabilities are recovered or settled. In addition, there is the deferred tax asset which represents the economic value of various tax carryovers.</t>
  </si>
  <si>
    <t>Taxes Collected and Remitted to Governmental Authorities [Policy Text Block]</t>
  </si>
  <si>
    <t>Taxes Collected and Remitted to Governmental Authorities When applicable, the Company collects gross receipts taxes from its customers and remits them to the required governmental authorities. Related revenues are reported net of applicable taxes collected and remitted to governmental authorities.</t>
  </si>
  <si>
    <t>Advertising Costs, Policy [Policy Text Block]</t>
  </si>
  <si>
    <t>Advertising Advertising costs are expensed as incurred. Advertising expense was $611,139 and $706,527 for the years ended June 30, 2015 and 2014, respectively.</t>
  </si>
  <si>
    <t>Share-based Compensation, Option and Incentive Plans Policy [Policy Text Block]</t>
  </si>
  <si>
    <t>Share Based Payment Plan The Company grants stock options and restricted stock units to certain executive officers, key employees, directors and independent contractors. Stock options have been granted for a fixed number of shares, vest equally over a three-year period and are valued using the Black-Scholes option pricing model. Stock grants have been awarded for a fixed number of shares with a value equal to the fair value of the Company’s common stock on the grant date. Stock-based compensation expense is recorded net of estimated forfeitures for the years ended June 30, 2015 and 2014 based on the stock-based awards that were expected to vest during such periods. Under the 2012 and 2015 Stock Incentive Plans, the Company can grant stock or options to employees, related parties, and unrelated contractors in connection with the performance of services provided to the Company by the awardees.</t>
  </si>
  <si>
    <t>Revenue Recognition, Policy [Policy Text Block]</t>
  </si>
  <si>
    <t>Revenue Recognition The Company’s revenue is derived primarily from revenue earned from the origination and sale of mortgage loans. Revenues earned from origination of mortgage loans is recognized on the earlier of the settlement date of the underlying transaction or the funding date of the loan. Loans are funded through warehouse lines of credit and are sold to investors, typically within 15 days. The gain or loss on the sale of loans is realized on the date the loans are sold.</t>
  </si>
  <si>
    <t>Earnings Per Share, Policy [Policy Text Block]</t>
  </si>
  <si>
    <t>Loss Per Common Share Basic and diluted loss per common share is computed by dividing the loss available to common stockholders by the weighted average number of common shares outstanding during the period. Diluted loss per share does not reflect per share amounts that would have resulted if diluted potential Common Stock had been converted to Common Stock because the effect would be anti-dilutive. The weighted average number of common shares outstanding during the twelve months ended June 30, 2015 and 2014 were 28,827,170 and 29,397,729, respectively. Loss per common share from continuing operations for the twelve months ended June 30, 2015 and 2014 was $0.10 and $0.21, respectively.</t>
  </si>
  <si>
    <t>Compensated Absences Policy [Policy Text Block]</t>
  </si>
  <si>
    <t>Compensated Absences The Company records an accrual for accrued vacation at each period end. Other compensated absences are expensed as incurred.</t>
  </si>
  <si>
    <t>Reclassification, Policy [Policy Text Block]</t>
  </si>
  <si>
    <t>Reclassification Certain accounts in the prior-year financial statements have been reclassified for comparative purposes to conform with the presentation in the current-year financial statements.</t>
  </si>
  <si>
    <t>New Accounting Pronouncements, Policy [Policy Text Block]</t>
  </si>
  <si>
    <t>Recent Accounting Pronouncements The Company has evaluated the possible effects on its financial statements of the accounting pronouncements and accounting standards that have been issued or proposed by FASB that do not require adoption until a future date, and that are not expected to have a material impact on the consolidated financial statements upon adoption. Other accounting standards that have been issued or proposed by FASB that do not require adoption until a future date are not expected to have a material impact on the consolidated financial statements upon adoption.</t>
  </si>
  <si>
    <t>Note 3 - Property and Equipment (Tables)</t>
  </si>
  <si>
    <t>Property, Plant and Equipment [Table Text Block]</t>
  </si>
  <si>
    <t xml:space="preserve">June 30, 201 5 June 30, 201 4
Fixtures and equipment $ 623,834 $ 1,724,951
Less: Accumulated depreciation (345,829 ) (1,142,833 )
Property and equipment, net $ 278,005 $ 582,118 </t>
  </si>
  <si>
    <t>Note 4 - Statements of Cash Flows Additional Disclosures (Tables)</t>
  </si>
  <si>
    <t>Schedule of Cash Flow, Supplemental Disclosures [Table Text Block]</t>
  </si>
  <si>
    <t>June 30, 2015 June 30, 201 4
Supplemental Cash Flow Disclosures:
Cash paid for interest $ 86,560 $ 72,560
Cash paid for income taxes $ - $ -
Supplemental Information for Non-Cash Investing and Financing Activities were as follows:
Stock issued to employees and officers in lieu of compensation $ - $ 6,598
Stock Options issued as incentives to employees $ 142,235 $ 21,170
Stock issued to consultants for services $ - $ 9,895
Stock received for the sale of assets $ (272,022 ) $ (19,998 )</t>
  </si>
  <si>
    <t>Note 5 - Related Party Transactions (Tables)</t>
  </si>
  <si>
    <t>Loan Receivable from Related Party [Table Text Block]</t>
  </si>
  <si>
    <t xml:space="preserve">Original Loan Balance due June 30, 201 5 Balance due June 30, 201 4
Secured loans to Nationwide bearing annual interest at 6% with no defined payment terms $ 167,000 $ 87,778 $ 88,898
Accrued interest due from Nationwide - 4,228 10,668
$ 167,000 $ 92,006 $ 99,566
Less allowance for uncollectible amounts - - -
$ 167,000 $ 92,006 $ 99,566 </t>
  </si>
  <si>
    <t>Note 7 - Intangible Assets (Tables)</t>
  </si>
  <si>
    <t>Schedule of Intangible Assets and Goodwill [Table Text Block]</t>
  </si>
  <si>
    <t xml:space="preserve">June 30, 201 5 June 30, 201 4
Intangible assets not subject to amortization:
FHA "Full Eagle" status $ 938,790 $ 938,790
Goodwill 1,809,429 1,809,429
State licenses 31,293 31,293
2,779,512 2,779,512
Less: Impairments - -
Total 2,779,512 2,779,512
Intangible assets subject to amortization:
Nationwide license - 824,999
Customer list 117,349 117,349
117,349 942,348
Less: Accumulated amortization – nationwide license - (483,862 )
Less: Accumulated amortization – customer lists (117,349 ) (115,408 )
Total - 343,078
Total Intangible Assets, net $ 2,779,512 $ 3,122,590 </t>
  </si>
  <si>
    <t>Note 10 - Accrued Liabilities (Tables)</t>
  </si>
  <si>
    <t>Schedule of Accrued Liabilities [Table Text Block]</t>
  </si>
  <si>
    <t xml:space="preserve">June 30, 201 5 June 30, 201 4
Credit card charges $ 77,103 $ 53,938
Accrued payroll 248,594 481,324
First payments 161,325 16,136
Other liabilities 109,918 92,517
$ 596,940 $ 643,915 </t>
  </si>
  <si>
    <t>Note 11 - Stockholders' Equity and Issuances (Tables)</t>
  </si>
  <si>
    <t>Schedule of Share-based Compensation, Stock Options, Activity [Table Text Block]</t>
  </si>
  <si>
    <t xml:space="preserve">For the year ended June 30,
201 5 201 4
Number of Shares Weighted-Average Exercise Price Number of Shares Weighted-Average Exercise Price
Options outstanding at beginning of year 2,910,000 $ 0.16 275,000 $ 0.38
Options granted 22,375,000 0.13 3,185,000 0.18
Options exercised - - - -
Options forfeited/expired (525,000 ) 0.10 (550,000 ) 0.36
Options outstanding at end of year 24,760,000 $ 0.13 2,910,000 $ 0.16
Options exercisable at end of year 895,000 $ 0.17 108,333 $ 0.38 </t>
  </si>
  <si>
    <t>Note 12 - Income Taxes (Tables)</t>
  </si>
  <si>
    <t>Schedule of Components of Income Tax Expense (Benefit) [Table Text Block]</t>
  </si>
  <si>
    <t xml:space="preserve">2015 2014
Current:
Federal $ - $ -
State - -
Deferred taxes - -
Income tax expense (benefit) $ - $ - </t>
  </si>
  <si>
    <t>Schedule of Effective Income Tax Rate Reconciliation [Table Text Block]</t>
  </si>
  <si>
    <t xml:space="preserve">2015 2014
Tax expense (credit) at statutory rate-federal (34.0 %) (34.0 %)
State tax expense net of federal tax (5.3 %) (5.3 %)
Valuation allowance 39.3 % 39.3 %
Tax expense at actual rate - - </t>
  </si>
  <si>
    <t>Schedule of Deferred Tax Assets and Liabilities [Table Text Block]</t>
  </si>
  <si>
    <t xml:space="preserve">Deferred tax assets:
Net operating loss carry forward $ 7,513,000
Total gross deferred tax assets 7,513,000
Less valuation allowance (7,513,000 )
Net deferred tax assets $ - </t>
  </si>
  <si>
    <t>Note 13 - Commitments (Tables)</t>
  </si>
  <si>
    <t>Schedule of Future Minimum Rental Payments for Operating Leases [Table Text Block]</t>
  </si>
  <si>
    <t xml:space="preserve">For the year ended June 30, Amount
2016 $ 496,325
2017 171,569
2018 149,068
2019 27,636
2020 -
Total $ 844,598 </t>
  </si>
  <si>
    <t>Note 15 - Fair Value Measurements (Tables)</t>
  </si>
  <si>
    <t>Schedule of Fair Value, Assets and Liabilities Measured on Recurring Basis [Table Text Block]</t>
  </si>
  <si>
    <t xml:space="preserve">June 30, 2015 June 30, 201 4
Carrying Amount Fair Value Carrying Amount Fair Value
Financial assets:
Cash and cash equivalents $ 898,200 $ 898,200 $ 764,931 $ 764,931
Restricted cash 732,500 732,500 755,701 755,701
Accounts receivable - related party - - 683,992 683,992
Accounts receivable - non related party 987,635 987,635 43,974 43,974
Loans held for sale 25,459,142 25,459,142 15,416,781 15,416,781
Prepaid expenses 98,505 98,505 142,096 142,096
Loan receivable 87,778 87,778 88,898 88,898
Intangible Assets 2,779,512 2,779,512 3,122,590 3,122,590
Financial liabilities:
Accounts payable $ 1,077,788 $ 1,077,788 $ 602,351 $ 602,351
Line of credit – related party 135,263 135,263 - -
Warehouse line of credit - non related party - - 474,000 474,000
Warehouse lines of credit - related party 24,836,939 24,836,939 14,942,781 14,942,781
Note payable – related party 120,000 120,000 - -
Note payable 750,000 750,000 - -
Preferred dividends payable – related party 801,333 801,333 82,500 82,500
Preferred dividends payable 442,050 442,050 51,000 51,000
Accrued liabilities 596,940 596,940 643,915 643,915 </t>
  </si>
  <si>
    <t>Note 1 - Nature of Business and Summary of Significant Accounting Policies (Details) - USD ($)</t>
  </si>
  <si>
    <t>May. 18, 2005</t>
  </si>
  <si>
    <t>Mar. 16, 2011</t>
  </si>
  <si>
    <t>Mar. 26, 2015</t>
  </si>
  <si>
    <t>Dec. 12, 2011</t>
  </si>
  <si>
    <t>Mar. 12, 1987</t>
  </si>
  <si>
    <t>Note 1 - Nature of Business and Summary of Significant Accounting Policies (Details) [Line Items]</t>
  </si>
  <si>
    <t>Common Stock, Shares Authorized (in Shares)</t>
  </si>
  <si>
    <t>Common Stock, Par or Stated Value Per Share (in Dollars per share)</t>
  </si>
  <si>
    <t>Prepaid Expense, Current</t>
  </si>
  <si>
    <t>Advertising Expense</t>
  </si>
  <si>
    <t>Weighted Average Number of Shares Outstanding, Basic and Diluted (in Shares)</t>
  </si>
  <si>
    <t>Earnings Per Share, Basic and Diluted (in Dollars per share)</t>
  </si>
  <si>
    <t>Loans Requiring Servicing Before Being Sold [Member]</t>
  </si>
  <si>
    <t>Mortgage Loans on Real Estate, Number of Loans</t>
  </si>
  <si>
    <t>Mortgage Origination Volume [Member]</t>
  </si>
  <si>
    <t>Concentration Risk, Percentage</t>
  </si>
  <si>
    <t>95.00%</t>
  </si>
  <si>
    <t>Computer Equipment [Member]</t>
  </si>
  <si>
    <t>Property, Plant and Equipment, Useful Life</t>
  </si>
  <si>
    <t>5 years</t>
  </si>
  <si>
    <t>PrimeSource Mortgage Inc [Member]</t>
  </si>
  <si>
    <t>Business Acquisition, Equity Interest Issued or Issuable, Number of Shares (in Shares)</t>
  </si>
  <si>
    <t>Business Acquisition, Percentage of Voting Interests Acquired</t>
  </si>
  <si>
    <t>92.00%</t>
  </si>
  <si>
    <t>United Community Mortgage [Member]</t>
  </si>
  <si>
    <t>Business Acquisition, Equity Interest Issued or Issuable, Value Assigned</t>
  </si>
  <si>
    <t>Business Combination, Recognized Identifiable Assets Acquired and Liabilities Assumed, Intangible Assets, Other than Goodwill</t>
  </si>
  <si>
    <t>Minimum [Member] | Furniture and Fixtures [Member]</t>
  </si>
  <si>
    <t>Maximum [Member] | Furniture and Fixtures [Member]</t>
  </si>
  <si>
    <t>7 years</t>
  </si>
  <si>
    <t>Note 2 - Allowance for Doubtful Accounts (Details) - USD ($)</t>
  </si>
  <si>
    <t>Allowance for Doubtful Accounts Receivable</t>
  </si>
  <si>
    <t>Note 3 - Property and Equipment (Details) - USD ($)</t>
  </si>
  <si>
    <t>Depreciation</t>
  </si>
  <si>
    <t>Note 3 - Property and Equipment (Details) - Property and Equipment - USD ($)</t>
  </si>
  <si>
    <t>Property and Equipment [Abstract]</t>
  </si>
  <si>
    <t>Fixtures and equipment</t>
  </si>
  <si>
    <t>Less: Accumulated depreciation</t>
  </si>
  <si>
    <t>Note 4 - Statements of Cash Flows Additional Disclosures (Details) - Supplemental Disclosures for Cash Flows - USD ($)</t>
  </si>
  <si>
    <t>Supplemental Cash Flow Disclosures:</t>
  </si>
  <si>
    <t>Cash paid for interest</t>
  </si>
  <si>
    <t>Supplemental Information for Non-Cash Investing and Financing Activities were as follows:</t>
  </si>
  <si>
    <t>Stock issued to employees and officers in lieu of compensation (in Shares)</t>
  </si>
  <si>
    <t>Stock received for the sale of assets</t>
  </si>
  <si>
    <t>Stock and Stock Options Issued as Employee Bonus [Member]</t>
  </si>
  <si>
    <t>Stock Options issued as incentives to employees</t>
  </si>
  <si>
    <t>Stock Issued to Consultants [Member]</t>
  </si>
  <si>
    <t>Stock issued to consultants for services</t>
  </si>
  <si>
    <t>Note 5 - Related Party Transactions (Details) - USD ($)</t>
  </si>
  <si>
    <t>Apr. 01, 2015</t>
  </si>
  <si>
    <t>Sep. 12, 2014</t>
  </si>
  <si>
    <t>Mar. 13, 2014</t>
  </si>
  <si>
    <t>Feb. 07, 2013</t>
  </si>
  <si>
    <t>Jan. 01, 2013</t>
  </si>
  <si>
    <t>Jun. 15, 2012</t>
  </si>
  <si>
    <t>Jan. 01, 2012</t>
  </si>
  <si>
    <t>Nov. 02, 2011</t>
  </si>
  <si>
    <t>Aug. 08, 2011</t>
  </si>
  <si>
    <t>Jul. 01, 2011</t>
  </si>
  <si>
    <t>Mar. 15, 2011</t>
  </si>
  <si>
    <t>Dec. 31, 2011</t>
  </si>
  <si>
    <t>Nov. 30, 2014</t>
  </si>
  <si>
    <t>Mar. 31, 2014</t>
  </si>
  <si>
    <t>Feb. 10, 2014</t>
  </si>
  <si>
    <t>Feb. 16, 2007</t>
  </si>
  <si>
    <t>Note 5 - Related Party Transactions (Details) [Line Items]</t>
  </si>
  <si>
    <t>Share-based Compensation Arrangement by Share-based Payment Award, Options, Grants in Period, Gross (in Shares)</t>
  </si>
  <si>
    <t>Class of Warrant or Right, Number of Securities Called by Warrants or Rights (in Shares)</t>
  </si>
  <si>
    <t>Class of Warrant or Right, Exercise Price of Warrants or Rights (in Dollars per share)</t>
  </si>
  <si>
    <t>Line of Credit, Current</t>
  </si>
  <si>
    <t>Chief Executive Officer [Member]</t>
  </si>
  <si>
    <t>Stock Issued During Period, Value, Share-based Compensation, Gross</t>
  </si>
  <si>
    <t>Executive Vice President [Member]</t>
  </si>
  <si>
    <t>Warrant Issued in Connection with Debt, Shares per $1 Debt (in Shares)</t>
  </si>
  <si>
    <t>Director [Member]</t>
  </si>
  <si>
    <t>Stock Issued During Period, Shares, Share-based Compensation, Gross (in Shares)</t>
  </si>
  <si>
    <t>Long-term Line of Credit</t>
  </si>
  <si>
    <t>Notes Receivable, Related Parties</t>
  </si>
  <si>
    <t>Director Brookside [Member]</t>
  </si>
  <si>
    <t>Bonus Percentage Net Profit</t>
  </si>
  <si>
    <t>25.00%</t>
  </si>
  <si>
    <t>Bonus Net Profit Threshold</t>
  </si>
  <si>
    <t>Director Fidelity [Member]</t>
  </si>
  <si>
    <t>50.00%</t>
  </si>
  <si>
    <t>Percentage of Loan Production Paid as Bonus</t>
  </si>
  <si>
    <t>0.125%</t>
  </si>
  <si>
    <t>Ownership Percentage of Building</t>
  </si>
  <si>
    <t>100.00%</t>
  </si>
  <si>
    <t>Payments for Rent</t>
  </si>
  <si>
    <t>Director IMP [Member]</t>
  </si>
  <si>
    <t>Vice President - Mountain Division [Member]</t>
  </si>
  <si>
    <t>Monthly [Member] | Director Fidelity [Member]</t>
  </si>
  <si>
    <t>Operating Leases, Rent Expense</t>
  </si>
  <si>
    <t>Annual Base Salary [Member] | Chief Executive Officer [Member]</t>
  </si>
  <si>
    <t>Officers' Compensation</t>
  </si>
  <si>
    <t>Monthly Car Allowance [Member] | Chief Executive Officer [Member]</t>
  </si>
  <si>
    <t>Costs and Expenses, Related Party</t>
  </si>
  <si>
    <t>Monthly Car Allowance [Member] | Executive Vice President [Member]</t>
  </si>
  <si>
    <t>Monthly Car Allowance [Member] | Former Chief Executive Officer [Member]</t>
  </si>
  <si>
    <t>Compensation Expense [Member] | Chief Executive Officer [Member]</t>
  </si>
  <si>
    <t>Compensation Expense [Member] | Executive Vice President [Member]</t>
  </si>
  <si>
    <t>Compensation Expense [Member] | Former Chief Executive Officer [Member]</t>
  </si>
  <si>
    <t>Compensation Expense [Member] | Director UCMC [Member]</t>
  </si>
  <si>
    <t>Compensation Expense [Member] | Director Brookside [Member]</t>
  </si>
  <si>
    <t>Compensation Expense [Member] | Director Fidelity [Member]</t>
  </si>
  <si>
    <t>Compensation Expense [Member] | Director IMP [Member]</t>
  </si>
  <si>
    <t>Compensation Expense [Member] | Vice President - Mountain Division [Member]</t>
  </si>
  <si>
    <t>Car Allowance [Member] | Executive Vice President [Member]</t>
  </si>
  <si>
    <t>Car Allowance [Member] | Former Chief Executive Officer [Member]</t>
  </si>
  <si>
    <t>Allowance For Health Benefits [Member] | Chief Executive Officer [Member]</t>
  </si>
  <si>
    <t>Allowance For Health Benefits [Member] | Executive Vice President [Member]</t>
  </si>
  <si>
    <t>Allowance For Health Benefits [Member] | Former Chief Executive Officer [Member]</t>
  </si>
  <si>
    <t>Annual Compensation [Member] | Executive Vice President [Member]</t>
  </si>
  <si>
    <t>Annual Compensation [Member] | Former Chief Executive Officer [Member]</t>
  </si>
  <si>
    <t>Annual Compensation [Member] | Director UCMC [Member]</t>
  </si>
  <si>
    <t>Related Party Transaction, Amounts of Transaction</t>
  </si>
  <si>
    <t>Annual Compensation [Member] | Director Brookside [Member]</t>
  </si>
  <si>
    <t>Annual Compensation [Member] | Director IMP [Member]</t>
  </si>
  <si>
    <t>Annual Compensation [Member] | Vice President - Mountain Division [Member]</t>
  </si>
  <si>
    <t>Monthly Allowance for Health Benefits [Member] | Executive Vice President [Member]</t>
  </si>
  <si>
    <t>Monthly Allowance for Health Benefits [Member] | Former Chief Executive Officer [Member]</t>
  </si>
  <si>
    <t>Officers Bonus [Member] | Former Chief Executive Officer [Member]</t>
  </si>
  <si>
    <t>Stock Issued During Period, Value, Share-based Compensation, Net of Forfeitures</t>
  </si>
  <si>
    <t>Monthly Strategic Advisory and Investor Relation Services [Member] | Director [Member]</t>
  </si>
  <si>
    <t>Strategic Advisory and Investor Relation Services [Member] | Director [Member]</t>
  </si>
  <si>
    <t>Former Chief Executive Officer [Member] | Compensation Expense [Member]</t>
  </si>
  <si>
    <t>LB Merchant PSMH1 [Member] | Loan Agreement [Member]</t>
  </si>
  <si>
    <t>Chief Executive Officer [Member] | Car Allowance [Member]</t>
  </si>
  <si>
    <t>NWBO [Member]</t>
  </si>
  <si>
    <t>Notes Payable, Related Parties</t>
  </si>
  <si>
    <t>Shares Securing Loans (in Shares)</t>
  </si>
  <si>
    <t>Related Party Transaction, Rate</t>
  </si>
  <si>
    <t>6.00%</t>
  </si>
  <si>
    <t>Interest Income, Related Party</t>
  </si>
  <si>
    <t>10.00%</t>
  </si>
  <si>
    <t>LB Merchant PSMH1 [Member] | Loan Agreement [Member] | Note Warrant [Member]</t>
  </si>
  <si>
    <t>Related Party Transaction Loan Agreement</t>
  </si>
  <si>
    <t>Conversion Rate for Warrant Issuance [Member] | LB Merchant PSMH1 [Member] | Loan Agreement [Member]</t>
  </si>
  <si>
    <t>Warrant [Member] | LB Merchant PSMH1 [Member] | Loan Agreement [Member]</t>
  </si>
  <si>
    <t>Number of Warrants [Member] | LB Merchant PSMH1 [Member] | Loan Agreement [Member]</t>
  </si>
  <si>
    <t>Number of Warrants [Member] | LB Merchant Director [Member] | Loan Agreement [Member]</t>
  </si>
  <si>
    <t>Number of Warrants [Member] | Citizens State Bank [Member] | Loan Agreement [Member]</t>
  </si>
  <si>
    <t>2015 Stock Incentive Plan [Member]</t>
  </si>
  <si>
    <t>Annual Bonus,Percentage of Base Salary</t>
  </si>
  <si>
    <t>2015 Stock Incentive Plan [Member] | Chief Executive Officer [Member]</t>
  </si>
  <si>
    <t>2015 Stock Incentive Plan [Member] | Common Stock [Member] | Chief Executive Officer [Member]</t>
  </si>
  <si>
    <t>Share-based Compensation Arrangement by Share-based Payment Award, Discount from Market Price, Offering Date</t>
  </si>
  <si>
    <t>Convertible Promissory Note [Member] | Executive Vice President [Member]</t>
  </si>
  <si>
    <t>Proceeds from Convertible Debt</t>
  </si>
  <si>
    <t>Debt Instrument, Interest Rate During Period</t>
  </si>
  <si>
    <t>Qualified Offering, Minimum Amount</t>
  </si>
  <si>
    <t>Convertible Promissory Note [Member] | Director [Member]</t>
  </si>
  <si>
    <t>Note 5 - Related Party Transactions (Details) - Loan Receivable from Related Party - NWBO [Member] - USD ($)</t>
  </si>
  <si>
    <t>Note 5 - Related Party Transactions (Details) - Loan Receivable from Related Party [Line Items]</t>
  </si>
  <si>
    <t>Secured loans to Nationwide bearing annual interest at 6% with no defined payment terms</t>
  </si>
  <si>
    <t>Accrued interest due from Nationwide</t>
  </si>
  <si>
    <t>Less allowance for uncollectible amounts</t>
  </si>
  <si>
    <t>Note 5 - Related Party Transactions (Details) - Loan Receivable from Related Party (Parentheticals)</t>
  </si>
  <si>
    <t>Note 5 - Related Party Transactions (Details) - Loan Receivable from Related Party (Parentheticals) [Line Items]</t>
  </si>
  <si>
    <t>Interest on Loans to Nationwide</t>
  </si>
  <si>
    <t>Note 6 - Note Receivable and Employee Advances (Details)</t>
  </si>
  <si>
    <t>Dec. 31, 2010USD ($)</t>
  </si>
  <si>
    <t>Employee [Member]</t>
  </si>
  <si>
    <t>Note 6 - Note Receivable and Employee Advances (Details) [Line Items]</t>
  </si>
  <si>
    <t>Financing Receivable, Gross</t>
  </si>
  <si>
    <t>Note 7 - Intangible Assets (Details) - USD ($)</t>
  </si>
  <si>
    <t>Apr. 14, 2006</t>
  </si>
  <si>
    <t>Note 7 - Intangible Assets (Details) [Line Items]</t>
  </si>
  <si>
    <t>Valuation Allowance Of Equity</t>
  </si>
  <si>
    <t>300.00%</t>
  </si>
  <si>
    <t>Initial Term [Member]</t>
  </si>
  <si>
    <t>Renewable License Agreement Term</t>
  </si>
  <si>
    <t>Cash Paid [Member]</t>
  </si>
  <si>
    <t>Cost of Services, Licenses and Maintenance Agreements</t>
  </si>
  <si>
    <t>NWBO License [Member]</t>
  </si>
  <si>
    <t>Shares, Issued (in Shares)</t>
  </si>
  <si>
    <t>Value of Stock Issued [Member]</t>
  </si>
  <si>
    <t>Customer Lists [Member]</t>
  </si>
  <si>
    <t>Amortization of Intangible Assets</t>
  </si>
  <si>
    <t>Impairment of Intangible Assets, Finite-lived</t>
  </si>
  <si>
    <t>Customer Lists [Member] | Minimum [Member]</t>
  </si>
  <si>
    <t>Finite-Lived Intangible Asset, Useful Life</t>
  </si>
  <si>
    <t>3 years</t>
  </si>
  <si>
    <t>Customer Lists [Member] | Maximum [Member]</t>
  </si>
  <si>
    <t>8 years</t>
  </si>
  <si>
    <t>Note 7 - Intangible Assets (Details) - Intangible Assets - USD ($)</t>
  </si>
  <si>
    <t>Intangible assets not subject to amortization:</t>
  </si>
  <si>
    <t>Indefinite lived intangible assets</t>
  </si>
  <si>
    <t>Intangible assets subject to amortization:</t>
  </si>
  <si>
    <t>Finite lived intangible assets</t>
  </si>
  <si>
    <t>Accumulated amortization</t>
  </si>
  <si>
    <t>Total Intangible Assets, net</t>
  </si>
  <si>
    <t>Less: Impairments</t>
  </si>
  <si>
    <t>FHA "Full Eagle" Status [Member]</t>
  </si>
  <si>
    <t>State Licenses [Member]</t>
  </si>
  <si>
    <t>Gross Intangible Assets [Member]</t>
  </si>
  <si>
    <t>Note 8 - Notes Payable (Details) - The Loan [Member]</t>
  </si>
  <si>
    <t>Feb. 18, 2015USD ($)</t>
  </si>
  <si>
    <t>Note 8 - Notes Payable (Details) [Line Items]</t>
  </si>
  <si>
    <t>Debt Instrument, Interest Rate, Stated Percentage</t>
  </si>
  <si>
    <t>14.00%</t>
  </si>
  <si>
    <t>Debt Instrument, Face Amount</t>
  </si>
  <si>
    <t>Debt Instrument, Maximum Borrowing Capacity</t>
  </si>
  <si>
    <t>Debt Issuance Cost</t>
  </si>
  <si>
    <t>Note 9 - Warehouse Lines of Credit (Details) - USD ($)</t>
  </si>
  <si>
    <t>Nov. 18, 2011</t>
  </si>
  <si>
    <t>Aug. 03, 2008</t>
  </si>
  <si>
    <t>Oct. 13, 2013</t>
  </si>
  <si>
    <t>Oct. 10, 2013</t>
  </si>
  <si>
    <t>Note 9 - Warehouse Lines of Credit (Details) [Line Items]</t>
  </si>
  <si>
    <t>Line of Credit Facility, Interest Rate During Period</t>
  </si>
  <si>
    <t>5.00%</t>
  </si>
  <si>
    <t>Average Days Until Repayment On Line of Credit</t>
  </si>
  <si>
    <t>15 days</t>
  </si>
  <si>
    <t>Percentage of Loans Purchased by Secondary Lenders</t>
  </si>
  <si>
    <t>93.00%</t>
  </si>
  <si>
    <t>Loans Receivable Held-for-sale, Net, Not Part of Disposal Group</t>
  </si>
  <si>
    <t>Warehouse Line of Credit August 2008 [Member]</t>
  </si>
  <si>
    <t>Line of Credit Facility, Maximum Borrowing Capacity</t>
  </si>
  <si>
    <t>Warehouse Line of Credit November 2011 [Member]</t>
  </si>
  <si>
    <t>Warehouse Line of Credit June 2009 [Member]</t>
  </si>
  <si>
    <t>Note 10 - Accrued Liabilities (Details) - Accrued Liabilities - USD ($)</t>
  </si>
  <si>
    <t>Accrued Liabilities [Abstract]</t>
  </si>
  <si>
    <t>Credit card charges</t>
  </si>
  <si>
    <t>Accrued payroll</t>
  </si>
  <si>
    <t>First payments</t>
  </si>
  <si>
    <t>Other liabilities</t>
  </si>
  <si>
    <t>Note 11 - Stockholders' Equity and Issuances (Details) - USD ($)</t>
  </si>
  <si>
    <t>Jun. 01, 2015</t>
  </si>
  <si>
    <t>May. 25, 2015</t>
  </si>
  <si>
    <t>Apr. 07, 2015</t>
  </si>
  <si>
    <t>Feb. 12, 2015</t>
  </si>
  <si>
    <t>Feb. 05, 2015</t>
  </si>
  <si>
    <t>Dec. 15, 2014</t>
  </si>
  <si>
    <t>Nov. 26, 2014</t>
  </si>
  <si>
    <t>Jul. 14, 2014</t>
  </si>
  <si>
    <t>Jul. 03, 2014</t>
  </si>
  <si>
    <t>Apr. 01, 2014</t>
  </si>
  <si>
    <t>Feb. 20, 2014</t>
  </si>
  <si>
    <t>Nov. 04, 2013</t>
  </si>
  <si>
    <t>Sep. 05, 2013</t>
  </si>
  <si>
    <t>Jul. 08, 2013</t>
  </si>
  <si>
    <t>Jul. 01, 2013</t>
  </si>
  <si>
    <t>Feb. 04, 2013</t>
  </si>
  <si>
    <t>Apr. 30, 2014</t>
  </si>
  <si>
    <t>Note 11 - Stockholders' Equity and Issuances (Details) [Line Items]</t>
  </si>
  <si>
    <t>Common Stock, Shares Authorized</t>
  </si>
  <si>
    <t>Preferred Stock, Shares Authorized</t>
  </si>
  <si>
    <t>Preferred Stock, Par or Stated Value Per Share (in Dollars per share)</t>
  </si>
  <si>
    <t>Convertible Preferred Stock, Conversion Quotient, Base Amount (in Dollars)</t>
  </si>
  <si>
    <t>Convertible Preferred Stock, Conversion Price Per Share (in Dollars per share)</t>
  </si>
  <si>
    <t>Incremental Common Shares Attributable to Dilutive Effect of Contingently Issuable Shares</t>
  </si>
  <si>
    <t>Class of Warrant or Right, Number of Securities Called by Warrants or Rights</t>
  </si>
  <si>
    <t>Warrants and Rights Outstanding (in Dollars)</t>
  </si>
  <si>
    <t>Fair Value Assumptions, Expected Term</t>
  </si>
  <si>
    <t>Common Stock, Capital Shares Reserved for Future Issuance</t>
  </si>
  <si>
    <t>Convertible Preferred Stock, Shares Issued upon Conversion</t>
  </si>
  <si>
    <t>Share-based Compensation Arrangement by Share-based Payment Award, Number of Shares Authorized</t>
  </si>
  <si>
    <t>Share-based Compensation Arrangement by Share-based Payment Award, Expiration Period</t>
  </si>
  <si>
    <t>10 years</t>
  </si>
  <si>
    <t>Share-based Compensation Arrangement by Share-based Payment Award, Options, Grants in Period, Gross</t>
  </si>
  <si>
    <t>Share-based Compensation (in Dollars)</t>
  </si>
  <si>
    <t>Share-based Compensation Arrangement by Share-based Payment Award, Options, Forfeitures in Period</t>
  </si>
  <si>
    <t>Share-based Compensation Arrangement by Share-based Payment Award, Award Vesting Period</t>
  </si>
  <si>
    <t>36 months</t>
  </si>
  <si>
    <t>Share-based Compensation Arrangements by Share-based Payment Award, Options, Grants in Period, Weighted Average Exercise Price (in Dollars per share)</t>
  </si>
  <si>
    <t>Common Stock, Shares, Outstanding</t>
  </si>
  <si>
    <t>Common Stock, Shares, Issued</t>
  </si>
  <si>
    <t>Warrants Issued During Period</t>
  </si>
  <si>
    <t>Class of Warrant or Right, Outstanding</t>
  </si>
  <si>
    <t>Placement Agent and Associates [Member]</t>
  </si>
  <si>
    <t>Class of Warrant or Rights, Fair Value (in Dollars)</t>
  </si>
  <si>
    <t>Warrant [Member]</t>
  </si>
  <si>
    <t>Fair Value Assumptions, Risk Free Interest Rate</t>
  </si>
  <si>
    <t>0.88%</t>
  </si>
  <si>
    <t>Fair Value Assumptions, Expected Volatility Rate</t>
  </si>
  <si>
    <t>174.98%</t>
  </si>
  <si>
    <t>Fair Value Assumptions, Expected Dividend Rate</t>
  </si>
  <si>
    <t>0.00%</t>
  </si>
  <si>
    <t>Warrant [Member] | Placement Agent and Associates [Member]</t>
  </si>
  <si>
    <t>142.99%</t>
  </si>
  <si>
    <t>Minimum [Member]</t>
  </si>
  <si>
    <t>Maximum [Member]</t>
  </si>
  <si>
    <t>Stock Issued During Period, Shares, New Issues</t>
  </si>
  <si>
    <t>Warrant Issued in Connection with Debt, Shares per $1 Debt</t>
  </si>
  <si>
    <t>Warrant Term</t>
  </si>
  <si>
    <t>Class of Warrant or Right, Exercised, Number of Shares</t>
  </si>
  <si>
    <t>Conversion of Stock, Shares Issued</t>
  </si>
  <si>
    <t>Class of Warrant or Right, Canceled</t>
  </si>
  <si>
    <t>Director [Member] | Stock Purchase Agreements [Member]</t>
  </si>
  <si>
    <t>Director [Member] | Minimum [Member]</t>
  </si>
  <si>
    <t>Director [Member] | Maximum [Member]</t>
  </si>
  <si>
    <t>Share-based Compensation Arrangement by Share-based Payment Award, Fair Value Assumptions, Risk Free Interest Rate</t>
  </si>
  <si>
    <t>0.33%</t>
  </si>
  <si>
    <t>Share-based Compensation Arrangement by Share-based Payment Award, Fair Value Assumptions, Expected Volatility Rate</t>
  </si>
  <si>
    <t>91.60%</t>
  </si>
  <si>
    <t>92.20%</t>
  </si>
  <si>
    <t>Share-based Compensation Arrangement by Share-based Payment Award, Fair Value Assumptions, Expected Dividend Rate</t>
  </si>
  <si>
    <t>Share-based Compensation Arrangement by Share-based Payment Award, Options, Vested in Period, Fair Value (in Dollars)</t>
  </si>
  <si>
    <t>Share-based Compensation Arrangement by Share-based Payment Award, Fair Value Assumptions, Expected Term</t>
  </si>
  <si>
    <t>Consultant [Member]</t>
  </si>
  <si>
    <t>Stock Issued During Period, Value, Issued for Services (in Dollars)</t>
  </si>
  <si>
    <t>Employees [Member]</t>
  </si>
  <si>
    <t>97.80%</t>
  </si>
  <si>
    <t>LB Merchant PSMH1 [Member]</t>
  </si>
  <si>
    <t>Stock Issued During Period, Value, New Issues (in Dollars)</t>
  </si>
  <si>
    <t>Share Price (in Dollars per share)</t>
  </si>
  <si>
    <t>Preferred Stock, Dividend Rate, Percentage</t>
  </si>
  <si>
    <t>Series C and Series D [Member]</t>
  </si>
  <si>
    <t>Series E Preferred Stock [Member] | Series E SPA [Member]</t>
  </si>
  <si>
    <t>Preferred Stock, Stock Purchase Agreement, Authorized Amount (in Dollars)</t>
  </si>
  <si>
    <t>Convertible Preferred Stock, Shares Reserved for Future Issuance</t>
  </si>
  <si>
    <t>Series E Preferred Stock [Member] | Director [Member] | LB Merchant PSMH-3, LLC [Member] | Series E SPA [Member]</t>
  </si>
  <si>
    <t>Preferred Stock, Shares Issued</t>
  </si>
  <si>
    <t>Series A and B Preferred Stock [Member]</t>
  </si>
  <si>
    <t>Series C and Series D Preferred Stock [Member]</t>
  </si>
  <si>
    <t>Scenario, Actual [Member]</t>
  </si>
  <si>
    <t>Prior Certificates of Designation [Member] | Series A and B Preferred Stock [Member]</t>
  </si>
  <si>
    <t>Prior Certificates of Designation [Member] | Series C and Series D Preferred Stock [Member]</t>
  </si>
  <si>
    <t>Adjusted Exercise Price [Member]</t>
  </si>
  <si>
    <t>Placement Agent [Member]</t>
  </si>
  <si>
    <t>130.21%</t>
  </si>
  <si>
    <t>Payments of Stock Issuance Costs (in Dollars)</t>
  </si>
  <si>
    <t>Adjustments to Additional Paid in Capital, Stock Issued, Issuance Costs (in Dollars)</t>
  </si>
  <si>
    <t>Director [Member] | Series E Preferred Stock [Member] | LB Merchant PSMH-3, LLC [Member] | Series E SPA [Member]</t>
  </si>
  <si>
    <t>Stock Granted, Value, Share-based Compensation, Net of Forfeitures (in Dollars)</t>
  </si>
  <si>
    <t>Share-based Compensation Arrangement by Share-based Payment Award, Number of Shares Available for Grant</t>
  </si>
  <si>
    <t>2015 Stock Incentive Plan [Member] | Employee [Member]</t>
  </si>
  <si>
    <t>Share Based Compensation Arrangement by Share Based Payment Award Options Grants in Period Grant Date Fair Value (in Dollars)</t>
  </si>
  <si>
    <t>159.59%</t>
  </si>
  <si>
    <t>0.97%</t>
  </si>
  <si>
    <t>124.54%</t>
  </si>
  <si>
    <t>2015 Stock Incentive Plan [Member] | Consultant [Member]</t>
  </si>
  <si>
    <t>143.68%</t>
  </si>
  <si>
    <t>Stock Issued During Period, Shares, Issued for Services</t>
  </si>
  <si>
    <t>2012 Stock Incentive Plan [Member]</t>
  </si>
  <si>
    <t>2012 Stock Incentive Plan [Member] | Employee [Member]</t>
  </si>
  <si>
    <t>4 years</t>
  </si>
  <si>
    <t>175.11%</t>
  </si>
  <si>
    <t>171.85%</t>
  </si>
  <si>
    <t>117.12%</t>
  </si>
  <si>
    <t>110.11%</t>
  </si>
  <si>
    <t>Share-based Compensation Arrangement by Share-based Payment Award, Options, Grants in Period, Net of Forfeitures</t>
  </si>
  <si>
    <t>Stock Issued During Period, Value, Share-based Compensation, Forfeited (in Dollars)</t>
  </si>
  <si>
    <t>2012 Stock Incentive Plan [Member] | Chief Executive Officer [Member]</t>
  </si>
  <si>
    <t>2012 Stock Incentive Plan [Member] | Three Individuals [Member]</t>
  </si>
  <si>
    <t>2012 Plan [Member] | Employee [Member]</t>
  </si>
  <si>
    <t>2012 Plan [Member] | Consultant [Member]</t>
  </si>
  <si>
    <t>2012 Plan [Member] | Employees and Consultants [Member]</t>
  </si>
  <si>
    <t>Proceeds from Convertible Debt (in Dollars)</t>
  </si>
  <si>
    <t>Qualified Offering, Minimum Amount (in Dollars)</t>
  </si>
  <si>
    <t>Asset Purchase Agreement [Member] | Two Former Employees, Directors and Related Parties [Member]</t>
  </si>
  <si>
    <t>Non Monetary Transaction,Sale of Asset (in Dollars)</t>
  </si>
  <si>
    <t>Stock Repurchased and Retired During Period, Shares</t>
  </si>
  <si>
    <t>Note 11 - Stockholders' Equity and Issuances (Details) - Stock Option Activity - $ / shares</t>
  </si>
  <si>
    <t>Stock Option Activity [Abstract]</t>
  </si>
  <si>
    <t>Options outstanding at beginning of year</t>
  </si>
  <si>
    <t>Options granted</t>
  </si>
  <si>
    <t>Options forfeited/expired</t>
  </si>
  <si>
    <t>Options outstanding at end of year</t>
  </si>
  <si>
    <t>Options exercisable at end of year</t>
  </si>
  <si>
    <t>Note 12 - Income Taxes (Details) - USD ($)</t>
  </si>
  <si>
    <t>Operating Loss Carryforwards</t>
  </si>
  <si>
    <t>Valuation Allowance, Deferred Tax Asset, Increase (Decrease), Amount</t>
  </si>
  <si>
    <t>Note 12 - Income Taxes (Details) - Reconciliation of the Provision for Income Taxes at the Statutory Rate</t>
  </si>
  <si>
    <t>Reconciliation of the Provision for Income Taxes at the Statutory Rate [Abstract]</t>
  </si>
  <si>
    <t>Tax expense (credit) at statutory rate-federal</t>
  </si>
  <si>
    <t>(34.00%)</t>
  </si>
  <si>
    <t>State tax expense net of federal tax</t>
  </si>
  <si>
    <t>(5.30%)</t>
  </si>
  <si>
    <t>Valuation allowance</t>
  </si>
  <si>
    <t>39.30%</t>
  </si>
  <si>
    <t>Note 12 - Income Taxes (Details) - Deferred Tax Assets</t>
  </si>
  <si>
    <t>Jun. 30, 2015USD ($)</t>
  </si>
  <si>
    <t>Deferred tax assets:</t>
  </si>
  <si>
    <t>Net operating loss carry forward</t>
  </si>
  <si>
    <t>Total gross deferred tax assets</t>
  </si>
  <si>
    <t>Less valuation allowance</t>
  </si>
  <si>
    <t>Note 13 - Commitments (Details)</t>
  </si>
  <si>
    <t>May. 07, 2015</t>
  </si>
  <si>
    <t>Jun. 30, 2015USD ($)ft²</t>
  </si>
  <si>
    <t>Jun. 30, 2014USD ($)</t>
  </si>
  <si>
    <t>Feb. 17, 2015USD ($)</t>
  </si>
  <si>
    <t>Note 13 - Commitments (Details) [Line Items]</t>
  </si>
  <si>
    <t>Unamortized Balance of License Agreement</t>
  </si>
  <si>
    <t>Area of Real Estate Property (in Square Feet) | ft²</t>
  </si>
  <si>
    <t>Lessee Leasing Arrangements, Operating Leases, Term of Contract</t>
  </si>
  <si>
    <t>1 year</t>
  </si>
  <si>
    <t>Monthly Rent Payments</t>
  </si>
  <si>
    <t>Operating Leases, Rent Expense, Net</t>
  </si>
  <si>
    <t>Initial Five Year Term of Agreement [Member]</t>
  </si>
  <si>
    <t>Bonus Cash Percentage Under NWBO License Agreement</t>
  </si>
  <si>
    <t>15.00%</t>
  </si>
  <si>
    <t>First Automatic Renewal Term [Member]</t>
  </si>
  <si>
    <t>20.00%</t>
  </si>
  <si>
    <t>Second Automatic Renewal Term [Member]</t>
  </si>
  <si>
    <t>Third Automatic Renewal Term [Member]</t>
  </si>
  <si>
    <t>30.00%</t>
  </si>
  <si>
    <t>Branches Office Space [Member]</t>
  </si>
  <si>
    <t>The Loan [Member]</t>
  </si>
  <si>
    <t>The Loan [Member] | Quintium Private Opportunities Fund, L.P. [Member]</t>
  </si>
  <si>
    <t>Note 13 - Commitments (Details) - Total Minimum Lease Commitments</t>
  </si>
  <si>
    <t>Total Minimum Lease Commitments [Abstract]</t>
  </si>
  <si>
    <t>Note 14 - Loss Per Common Share (Details) - $ / shares</t>
  </si>
  <si>
    <t>Weighted Average Number of Shares Outstanding, Basic</t>
  </si>
  <si>
    <t>Income (Loss) from Continuing Operations, Per Basic Share</t>
  </si>
  <si>
    <t>Note 15 - Fair Value Measurements (Details) - The Fair Value of the Assets and Liabilities - USD ($)</t>
  </si>
  <si>
    <t>Financial assets:</t>
  </si>
  <si>
    <t>Cash and cash equivalents</t>
  </si>
  <si>
    <t>Accounts receivable - related party</t>
  </si>
  <si>
    <t>Accounts receivable - non related party</t>
  </si>
  <si>
    <t>Loan receivable</t>
  </si>
  <si>
    <t>Intangible Assets</t>
  </si>
  <si>
    <t>Financial liabilities:</t>
  </si>
  <si>
    <t>Line of credit – related party</t>
  </si>
  <si>
    <t>Warehouse line of credit - non related party</t>
  </si>
  <si>
    <t>Warehouse lines of credit - related party</t>
  </si>
  <si>
    <t>Note payable – related party</t>
  </si>
  <si>
    <t>Note payable</t>
  </si>
  <si>
    <t>Preferred dividends payable – related party</t>
  </si>
  <si>
    <t>Preferred dividends payable</t>
  </si>
  <si>
    <t>Non Related Party [Member]</t>
  </si>
  <si>
    <t>Note 17 - Concentrations (Details) - USD ($)</t>
  </si>
  <si>
    <t>Note 17 - Concentrations (Details) [Line Items]</t>
  </si>
  <si>
    <t>Mortgage Banker [Member]</t>
  </si>
  <si>
    <t>Investor [Member]</t>
  </si>
  <si>
    <t>Investor [Member] | Sales Revenue, Net [Member]</t>
  </si>
  <si>
    <t>1.00%</t>
  </si>
  <si>
    <t>83.00%</t>
  </si>
  <si>
    <t>Note 18 - Subsequent Events (Details)</t>
  </si>
  <si>
    <t>3 Months Ended</t>
  </si>
  <si>
    <t>13 Months Ended</t>
  </si>
  <si>
    <t>Oct. 12, 2015USD ($)</t>
  </si>
  <si>
    <t>Note 18 - Subsequent Events (Details) [Line Items]</t>
  </si>
  <si>
    <t>Repayments of Related Party Debt (in Dollars)</t>
  </si>
  <si>
    <t>Dividends Payable (in Dollars)</t>
  </si>
  <si>
    <t>Subsequent Event [Member]</t>
  </si>
  <si>
    <t>Number of new offices</t>
  </si>
  <si>
    <t>Subsequent Event [Member] | CALIFORNIA</t>
  </si>
  <si>
    <t>Subsequent Event [Member] | WASHINGTON</t>
  </si>
  <si>
    <t>Subsequent Event [Member] | Preferred Stock [Member]</t>
  </si>
  <si>
    <t>Notes with a One Year [Member] | Subsequent Event [Member]</t>
  </si>
  <si>
    <t>Notes Payable, Related Parties (in Dollars)</t>
  </si>
</sst>
</file>

<file path=xl/styles.xml><?xml version="1.0" encoding="utf-8"?>
<styleSheet xmlns="http://schemas.openxmlformats.org/spreadsheetml/2006/main">
  <numFmts count="4">
    <numFmt formatCode="_(&quot;$ &quot;#,##0_);_(&quot;$ &quot;(#,##0)" numFmtId="165"/>
    <numFmt formatCode="_(&quot;$ &quot;#,##0.000_);_(&quot;$ &quot;(#,##0.000)" numFmtId="166"/>
    <numFmt formatCode="#,##0.0_);(#,##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sharedStrings.xml" Type="http://schemas.openxmlformats.org/officeDocument/2006/relationships/sharedStrings"/><ns0:Relationship Id="rId61" Target="styles.xml" Type="http://schemas.openxmlformats.org/officeDocument/2006/relationships/styles"/><ns0:Relationship Id="rId6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s" r="B5" s="4">
        <v>9</v>
      </c>
    </row>
    <row spans="1:4" r="6">
      <c t="s" r="A6" s="4">
        <v>10</v>
      </c>
      <c t="s" r="B6" s="4">
        <v>11</v>
      </c>
    </row>
    <row spans="1:4" r="7">
      <c t="s" r="A7" s="4">
        <v>12</v>
      </c>
      <c t="s" r="B7" s="4">
        <v>13</v>
      </c>
    </row>
    <row spans="1:4" r="8">
      <c t="s" r="A8" s="4">
        <v>14</v>
      </c>
      <c t="n" r="C8" s="5">
        <v>42104648</v>
      </c>
    </row>
    <row spans="1:4" r="9">
      <c t="s" r="A9" s="4">
        <v>15</v>
      </c>
      <c t="n" r="D9" s="6">
        <v>453303</v>
      </c>
    </row>
    <row spans="1:4" r="10">
      <c t="s" r="A10" s="4">
        <v>16</v>
      </c>
      <c t="s" r="B10" s="4">
        <v>17</v>
      </c>
    </row>
    <row spans="1:4" r="11">
      <c t="s" r="A11" s="4">
        <v>18</v>
      </c>
      <c t="n" r="B11" s="5">
        <v>1362180</v>
      </c>
    </row>
    <row spans="1:4" r="12">
      <c t="s" r="A12" s="4">
        <v>19</v>
      </c>
      <c t="s" r="B12" s="4">
        <v>20</v>
      </c>
    </row>
    <row spans="1:4" r="13">
      <c t="s" r="A13" s="4">
        <v>21</v>
      </c>
      <c t="s" r="B13" s="4">
        <v>22</v>
      </c>
    </row>
    <row spans="1:4" r="14">
      <c t="s" r="A14" s="4">
        <v>23</v>
      </c>
      <c t="s" r="B14" s="4">
        <v>24</v>
      </c>
    </row>
    <row spans="1:4" r="15">
      <c t="s" r="A15" s="4">
        <v>25</v>
      </c>
      <c t="s" r="B15" s="4">
        <v>22</v>
      </c>
    </row>
    <row spans="1:4" r="16">
      <c t="s" r="A16" s="4">
        <v>26</v>
      </c>
      <c t="s" r="B16" s="4">
        <v>27</v>
      </c>
    </row>
    <row spans="1:4" r="17">
      <c t="s" r="A17" s="4">
        <v>28</v>
      </c>
      <c t="n" r="B17" s="5">
        <v>2015</v>
      </c>
    </row>
    <row spans="1:4" r="18">
      <c t="s" r="A18" s="4">
        <v>29</v>
      </c>
      <c t="s" r="B18" s="4">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201</v>
      </c>
      <c t="s" r="B1" s="2">
        <v>1</v>
      </c>
    </row>
    <row spans="1:2" r="2">
      <c t="s" r="B2" s="2">
        <v>2</v>
      </c>
    </row>
    <row spans="1:2" r="3">
      <c t="s" r="A3" s="3">
        <v>202</v>
      </c>
    </row>
    <row spans="1:2" r="4">
      <c t="s" r="A4" s="4">
        <v>203</v>
      </c>
      <c t="s" r="B4" s="4">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205</v>
      </c>
      <c t="s" r="B1" s="2">
        <v>1</v>
      </c>
    </row>
    <row spans="1:2" r="2">
      <c t="s" r="B2" s="2">
        <v>2</v>
      </c>
    </row>
    <row spans="1:2" r="3">
      <c t="s" r="A3" s="3">
        <v>206</v>
      </c>
    </row>
    <row spans="1:2" r="4">
      <c t="s" r="A4" s="4">
        <v>207</v>
      </c>
      <c t="s" r="B4" s="4">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209</v>
      </c>
      <c t="s" r="B1" s="2">
        <v>1</v>
      </c>
    </row>
    <row spans="1:2" r="2">
      <c t="s" r="B2" s="2">
        <v>2</v>
      </c>
    </row>
    <row spans="1:2" r="3">
      <c t="s" r="A3" s="3">
        <v>210</v>
      </c>
    </row>
    <row spans="1:2" r="4">
      <c t="s" r="A4" s="4">
        <v>211</v>
      </c>
      <c t="s" r="B4" s="4">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213</v>
      </c>
      <c t="s" r="B1" s="2">
        <v>1</v>
      </c>
    </row>
    <row spans="1:2" r="2">
      <c t="s" r="B2" s="2">
        <v>2</v>
      </c>
    </row>
    <row spans="1:2" r="3">
      <c t="s" r="A3" s="3">
        <v>214</v>
      </c>
    </row>
    <row spans="1:2" r="4">
      <c t="s" r="A4" s="4">
        <v>215</v>
      </c>
      <c t="s" r="B4" s="4">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r="A1" s="1">
        <v>217</v>
      </c>
      <c t="s" r="B1" s="2">
        <v>1</v>
      </c>
    </row>
    <row spans="1:2" r="2">
      <c t="s" r="B2" s="2">
        <v>2</v>
      </c>
    </row>
    <row spans="1:2" r="3">
      <c t="s" r="A3" s="3">
        <v>218</v>
      </c>
    </row>
    <row spans="1:2" r="4">
      <c t="s" r="A4" s="4">
        <v>219</v>
      </c>
      <c t="s" r="B4" s="4">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221</v>
      </c>
      <c t="s" r="B1" s="2">
        <v>1</v>
      </c>
    </row>
    <row spans="1:2" r="2">
      <c t="s" r="B2" s="2">
        <v>2</v>
      </c>
    </row>
    <row spans="1:2" r="3">
      <c t="s" r="A3" s="3">
        <v>222</v>
      </c>
    </row>
    <row spans="1:2" r="4">
      <c t="s" r="A4" s="4">
        <v>223</v>
      </c>
      <c t="s" r="B4" s="4">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r="A1" s="1">
        <v>225</v>
      </c>
      <c t="s" r="B1" s="2">
        <v>1</v>
      </c>
    </row>
    <row spans="1:2" r="2">
      <c t="s" r="B2" s="2">
        <v>2</v>
      </c>
    </row>
    <row spans="1:2" r="3">
      <c t="s" r="A3" s="3">
        <v>226</v>
      </c>
    </row>
    <row spans="1:2" r="4">
      <c t="s" r="A4" s="4">
        <v>227</v>
      </c>
      <c t="s" r="B4" s="4">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29</v>
      </c>
      <c t="s" r="B1" s="2">
        <v>1</v>
      </c>
    </row>
    <row spans="1:2" r="2">
      <c t="s" r="B2" s="2">
        <v>2</v>
      </c>
    </row>
    <row spans="1:2" r="3">
      <c t="s" r="A3" s="3">
        <v>230</v>
      </c>
    </row>
    <row spans="1:2" r="4">
      <c t="s" r="A4" s="4">
        <v>231</v>
      </c>
      <c t="s" r="B4" s="4">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233</v>
      </c>
      <c t="s" r="B1" s="2">
        <v>1</v>
      </c>
    </row>
    <row spans="1:2" r="2">
      <c t="s" r="B2" s="2">
        <v>2</v>
      </c>
    </row>
    <row spans="1:2" r="3">
      <c t="s" r="A3" s="3">
        <v>234</v>
      </c>
    </row>
    <row spans="1:2" r="4">
      <c t="s" r="A4" s="4">
        <v>235</v>
      </c>
      <c t="s" r="B4" s="4">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237</v>
      </c>
      <c t="s" r="B1" s="2">
        <v>1</v>
      </c>
    </row>
    <row spans="1:2" r="2">
      <c t="s" r="B2" s="2">
        <v>2</v>
      </c>
    </row>
    <row spans="1:2" r="3">
      <c t="s" r="A3" s="3">
        <v>194</v>
      </c>
    </row>
    <row spans="1:2" r="4">
      <c t="s" r="A4" s="4">
        <v>238</v>
      </c>
      <c t="s" r="B4" s="4">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1</v>
      </c>
      <c t="s" r="B1" s="2">
        <v>2</v>
      </c>
      <c t="s" r="C1" s="2">
        <v>32</v>
      </c>
    </row>
    <row spans="1:3" r="2">
      <c t="s" r="A2" s="3">
        <v>33</v>
      </c>
    </row>
    <row spans="1:3" r="3">
      <c t="s" r="A3" s="4">
        <v>34</v>
      </c>
      <c t="n" r="B3" s="6">
        <v>898200</v>
      </c>
      <c t="n" r="C3" s="6">
        <v>764931</v>
      </c>
    </row>
    <row spans="1:3" r="4">
      <c t="s" r="A4" s="4">
        <v>35</v>
      </c>
      <c t="n" r="C4" s="5">
        <v>683992</v>
      </c>
    </row>
    <row spans="1:3" r="5">
      <c t="s" r="A5" s="4">
        <v>36</v>
      </c>
      <c t="n" r="B5" s="5">
        <v>987635</v>
      </c>
      <c t="n" r="C5" s="5">
        <v>43974</v>
      </c>
    </row>
    <row spans="1:3" r="6">
      <c t="s" r="A6" s="4">
        <v>37</v>
      </c>
      <c t="n" r="B6" s="5">
        <v>25459142</v>
      </c>
      <c t="n" r="C6" s="5">
        <v>15416781</v>
      </c>
    </row>
    <row spans="1:3" r="7">
      <c t="s" r="A7" s="4">
        <v>38</v>
      </c>
      <c t="n" r="B7" s="5">
        <v>98505</v>
      </c>
      <c t="n" r="C7" s="5">
        <v>142096</v>
      </c>
    </row>
    <row spans="1:3" r="8">
      <c t="s" r="A8" s="4">
        <v>39</v>
      </c>
      <c t="n" r="B8" s="5">
        <v>4828</v>
      </c>
      <c t="n" r="C8" s="5">
        <v>16058</v>
      </c>
    </row>
    <row spans="1:3" r="9">
      <c t="s" r="A9" s="4">
        <v>40</v>
      </c>
      <c t="n" r="B9" s="5">
        <v>27448310</v>
      </c>
      <c t="n" r="C9" s="5">
        <v>17067832</v>
      </c>
    </row>
    <row spans="1:3" r="10">
      <c t="s" r="A10" s="4">
        <v>41</v>
      </c>
      <c t="n" r="B10" s="5">
        <v>278005</v>
      </c>
      <c t="n" r="C10" s="5">
        <v>582118</v>
      </c>
    </row>
    <row spans="1:3" r="11">
      <c t="s" r="A11" s="4">
        <v>42</v>
      </c>
      <c t="n" r="B11" s="5">
        <v>732500</v>
      </c>
      <c t="n" r="C11" s="5">
        <v>755701</v>
      </c>
    </row>
    <row spans="1:3" r="12">
      <c t="s" r="A12" s="4">
        <v>43</v>
      </c>
      <c t="n" r="B12" s="5">
        <v>87778</v>
      </c>
      <c t="n" r="C12" s="5">
        <v>88898</v>
      </c>
    </row>
    <row spans="1:3" r="13">
      <c t="s" r="A13" s="4">
        <v>44</v>
      </c>
      <c t="n" r="B13" s="5">
        <v>56851</v>
      </c>
      <c t="n" r="C13" s="5">
        <v>500</v>
      </c>
    </row>
    <row spans="1:3" r="14">
      <c t="s" r="A14" s="4">
        <v>45</v>
      </c>
      <c t="n" r="B14" s="5">
        <v>1809429</v>
      </c>
      <c t="n" r="C14" s="5">
        <v>1809429</v>
      </c>
    </row>
    <row spans="1:3" r="15">
      <c t="s" r="A15" s="4">
        <v>46</v>
      </c>
      <c t="n" r="B15" s="5">
        <v>970083</v>
      </c>
      <c t="n" r="C15" s="5">
        <v>1313161</v>
      </c>
    </row>
    <row spans="1:3" r="16">
      <c t="s" r="A16" s="4">
        <v>47</v>
      </c>
      <c t="n" r="B16" s="5">
        <v>56017</v>
      </c>
      <c t="n" r="C16" s="5">
        <v>44453</v>
      </c>
    </row>
    <row spans="1:3" r="17">
      <c t="s" r="A17" s="4">
        <v>48</v>
      </c>
      <c t="n" r="B17" s="5">
        <v>31438973</v>
      </c>
      <c t="n" r="C17" s="5">
        <v>21662092</v>
      </c>
    </row>
    <row spans="1:3" r="18">
      <c t="s" r="A18" s="3">
        <v>49</v>
      </c>
    </row>
    <row spans="1:3" r="19">
      <c t="s" r="A19" s="4">
        <v>50</v>
      </c>
      <c t="n" r="B19" s="5">
        <v>1077788</v>
      </c>
      <c t="n" r="C19" s="5">
        <v>602351</v>
      </c>
    </row>
    <row spans="1:3" r="20">
      <c t="s" r="A20" s="4">
        <v>51</v>
      </c>
      <c t="n" r="B20" s="5">
        <v>135263</v>
      </c>
    </row>
    <row spans="1:3" r="21">
      <c t="s" r="A21" s="4">
        <v>52</v>
      </c>
      <c t="n" r="B21" s="5">
        <v>24836939</v>
      </c>
      <c t="n" r="C21" s="5">
        <v>14942781</v>
      </c>
    </row>
    <row spans="1:3" r="22">
      <c t="s" r="A22" s="4">
        <v>53</v>
      </c>
      <c t="n" r="C22" s="5">
        <v>474000</v>
      </c>
    </row>
    <row spans="1:3" r="23">
      <c t="s" r="A23" s="4">
        <v>54</v>
      </c>
      <c t="n" r="B23" s="5">
        <v>14972</v>
      </c>
      <c t="n" r="C23" s="5">
        <v>15584</v>
      </c>
    </row>
    <row spans="1:3" r="24">
      <c t="s" r="A24" s="4">
        <v>55</v>
      </c>
      <c t="n" r="B24" s="5">
        <v>120000</v>
      </c>
    </row>
    <row spans="1:3" r="25">
      <c t="s" r="A25" s="4">
        <v>56</v>
      </c>
      <c t="n" r="B25" s="5">
        <v>750000</v>
      </c>
    </row>
    <row spans="1:3" r="26">
      <c t="s" r="A26" s="4">
        <v>57</v>
      </c>
      <c t="n" r="B26" s="5">
        <v>801333</v>
      </c>
      <c t="n" r="C26" s="5">
        <v>82500</v>
      </c>
    </row>
    <row spans="1:3" r="27">
      <c t="s" r="A27" s="4">
        <v>58</v>
      </c>
      <c t="n" r="B27" s="5">
        <v>442050</v>
      </c>
      <c t="n" r="C27" s="5">
        <v>51000</v>
      </c>
    </row>
    <row spans="1:3" r="28">
      <c t="s" r="A28" s="4">
        <v>59</v>
      </c>
      <c t="n" r="B28" s="5">
        <v>596940</v>
      </c>
      <c t="n" r="C28" s="5">
        <v>643915</v>
      </c>
    </row>
    <row spans="1:3" r="29">
      <c t="s" r="A29" s="4">
        <v>60</v>
      </c>
      <c t="n" r="B29" s="5">
        <v>76659</v>
      </c>
      <c t="n" r="C29" s="5">
        <v>23201</v>
      </c>
    </row>
    <row spans="1:3" r="30">
      <c t="s" r="A30" s="4">
        <v>61</v>
      </c>
      <c t="n" r="B30" s="5">
        <v>28851944</v>
      </c>
      <c t="n" r="C30" s="5">
        <v>16835332</v>
      </c>
    </row>
    <row spans="1:3" r="31">
      <c t="s" r="A31" s="4">
        <v>62</v>
      </c>
      <c t="n" r="B31" s="5">
        <v>28851944</v>
      </c>
      <c t="n" r="C31" s="5">
        <v>16835332</v>
      </c>
    </row>
    <row spans="1:3" r="32">
      <c t="s" r="A32" s="3">
        <v>63</v>
      </c>
    </row>
    <row spans="1:3" r="33">
      <c t="s" r="A33" s="4">
        <v>64</v>
      </c>
      <c t="n" r="B33" s="5">
        <v>40355</v>
      </c>
      <c t="n" r="C33" s="5">
        <v>29258</v>
      </c>
    </row>
    <row spans="1:3" r="34">
      <c t="s" r="A34" s="4">
        <v>65</v>
      </c>
      <c t="n" r="B34" s="5">
        <v>-294769</v>
      </c>
      <c t="n" r="C34" s="5">
        <v>-22747</v>
      </c>
    </row>
    <row spans="1:3" r="35">
      <c t="s" r="A35" s="4">
        <v>66</v>
      </c>
      <c t="n" r="B35" s="5">
        <v>25370967</v>
      </c>
      <c t="n" r="C35" s="5">
        <v>25696013</v>
      </c>
    </row>
    <row spans="1:3" r="36">
      <c t="s" r="A36" s="4">
        <v>67</v>
      </c>
      <c t="n" r="B36" s="5">
        <v>-22529534</v>
      </c>
      <c t="n" r="C36" s="5">
        <v>-20875773</v>
      </c>
    </row>
    <row spans="1:3" r="37">
      <c t="s" r="A37" s="4">
        <v>68</v>
      </c>
      <c t="n" r="B37" s="5">
        <v>2587029</v>
      </c>
      <c t="n" r="C37" s="5">
        <v>4826760</v>
      </c>
    </row>
    <row spans="1:3" r="38">
      <c t="s" r="A38" s="4">
        <v>69</v>
      </c>
      <c t="n" r="B38" s="5">
        <v>31438973</v>
      </c>
      <c t="n" r="C38" s="5">
        <v>21662092</v>
      </c>
    </row>
    <row spans="1:3" r="39">
      <c t="s" r="A39" s="4">
        <v>70</v>
      </c>
    </row>
    <row spans="1:3" r="40">
      <c t="s" r="A40" s="3">
        <v>63</v>
      </c>
    </row>
    <row spans="1:3" r="41">
      <c t="s" r="A41" s="4">
        <v>71</v>
      </c>
      <c t="n" r="B41" s="5">
        <v>4</v>
      </c>
      <c t="n" r="C41" s="5">
        <v>4</v>
      </c>
    </row>
    <row spans="1:3" r="42">
      <c t="s" r="A42" s="4">
        <v>72</v>
      </c>
    </row>
    <row spans="1:3" r="43">
      <c t="s" r="A43" s="3">
        <v>63</v>
      </c>
    </row>
    <row spans="1:3" r="44">
      <c t="s" r="A44" s="4">
        <v>71</v>
      </c>
      <c t="n" r="B44" s="5">
        <v>2</v>
      </c>
      <c t="n" r="C44" s="5">
        <v>2</v>
      </c>
    </row>
    <row spans="1:3" r="45">
      <c t="s" r="A45" s="4">
        <v>73</v>
      </c>
    </row>
    <row spans="1:3" r="46">
      <c t="s" r="A46" s="3">
        <v>63</v>
      </c>
    </row>
    <row spans="1:3" r="47">
      <c t="s" r="A47" s="4">
        <v>71</v>
      </c>
      <c t="n" r="B47" s="5">
        <v>2</v>
      </c>
      <c t="n" r="C47" s="5">
        <v>2</v>
      </c>
    </row>
    <row spans="1:3" r="48">
      <c t="s" r="A48" s="4">
        <v>74</v>
      </c>
    </row>
    <row spans="1:3" r="49">
      <c t="s" r="A49" s="3">
        <v>63</v>
      </c>
    </row>
    <row spans="1:3" r="50">
      <c t="s" r="A50" s="4">
        <v>71</v>
      </c>
      <c t="n" r="B50" s="5">
        <v>1</v>
      </c>
      <c t="n" r="C50" s="6">
        <v>1</v>
      </c>
    </row>
    <row spans="1:3" r="51">
      <c t="s" r="A51" s="4">
        <v>75</v>
      </c>
    </row>
    <row spans="1:3" r="52">
      <c t="s" r="A52" s="3">
        <v>63</v>
      </c>
    </row>
    <row spans="1:3" r="53">
      <c t="s" r="A53" s="4">
        <v>71</v>
      </c>
      <c t="n" r="B53" s="6">
        <v>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40</v>
      </c>
      <c t="s" r="B1" s="2">
        <v>1</v>
      </c>
    </row>
    <row spans="1:2" r="2">
      <c t="s" r="B2" s="2">
        <v>2</v>
      </c>
    </row>
    <row spans="1:2" r="3">
      <c t="s" r="A3" s="3">
        <v>241</v>
      </c>
    </row>
    <row spans="1:2" r="4">
      <c t="s" r="A4" s="4">
        <v>242</v>
      </c>
      <c t="s" r="B4" s="4">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244</v>
      </c>
      <c t="s" r="B1" s="2">
        <v>1</v>
      </c>
    </row>
    <row spans="1:2" r="2">
      <c t="s" r="B2" s="2">
        <v>2</v>
      </c>
    </row>
    <row spans="1:2" r="3">
      <c t="s" r="A3" s="3">
        <v>245</v>
      </c>
    </row>
    <row spans="1:2" r="4">
      <c t="s" r="A4" s="4">
        <v>246</v>
      </c>
      <c t="s" r="B4" s="4">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248</v>
      </c>
      <c t="s" r="B1" s="2">
        <v>1</v>
      </c>
    </row>
    <row spans="1:2" r="2">
      <c t="s" r="B2" s="2">
        <v>2</v>
      </c>
    </row>
    <row spans="1:2" r="3">
      <c t="s" r="A3" s="3">
        <v>194</v>
      </c>
    </row>
    <row spans="1:2" r="4">
      <c t="s" r="A4" s="4">
        <v>249</v>
      </c>
      <c t="s" r="B4" s="4">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251</v>
      </c>
      <c t="s" r="B1" s="2">
        <v>1</v>
      </c>
    </row>
    <row spans="1:2" r="2">
      <c t="s" r="B2" s="2">
        <v>2</v>
      </c>
    </row>
    <row spans="1:2" r="3">
      <c t="s" r="A3" s="3">
        <v>252</v>
      </c>
    </row>
    <row spans="1:2" r="4">
      <c t="s" r="A4" s="4">
        <v>253</v>
      </c>
      <c t="s" r="B4" s="4">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255</v>
      </c>
      <c t="s" r="B1" s="2">
        <v>1</v>
      </c>
    </row>
    <row spans="1:2" r="2">
      <c t="s" r="B2" s="2">
        <v>2</v>
      </c>
    </row>
    <row spans="1:2" r="3">
      <c t="s" r="A3" s="3">
        <v>256</v>
      </c>
    </row>
    <row spans="1:2" r="4">
      <c t="s" r="A4" s="4">
        <v>257</v>
      </c>
      <c t="s" r="B4" s="4">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80"/>
  </cols>
  <sheetData>
    <row spans="1:2" r="1">
      <c t="s" r="A1" s="1">
        <v>259</v>
      </c>
      <c t="s" r="B1" s="2">
        <v>1</v>
      </c>
    </row>
    <row spans="1:2" r="2">
      <c t="s" r="B2" s="2">
        <v>2</v>
      </c>
    </row>
    <row spans="1:2" r="3">
      <c t="s" r="A3" s="3">
        <v>260</v>
      </c>
    </row>
    <row spans="1:2" r="4">
      <c t="s" r="A4" s="4">
        <v>261</v>
      </c>
      <c t="s" r="B4" s="4">
        <v>262</v>
      </c>
    </row>
    <row spans="1:2" r="5">
      <c t="s" r="A5" s="4">
        <v>263</v>
      </c>
      <c t="s" r="B5" s="4">
        <v>264</v>
      </c>
    </row>
    <row spans="1:2" r="6">
      <c t="s" r="A6" s="4">
        <v>265</v>
      </c>
      <c t="s" r="B6" s="4">
        <v>266</v>
      </c>
    </row>
    <row spans="1:2" r="7">
      <c t="s" r="A7" s="4">
        <v>267</v>
      </c>
      <c t="s" r="B7" s="4">
        <v>268</v>
      </c>
    </row>
    <row spans="1:2" r="8">
      <c t="s" r="A8" s="4">
        <v>269</v>
      </c>
      <c t="s" r="B8" s="4">
        <v>270</v>
      </c>
    </row>
    <row spans="1:2" r="9">
      <c t="s" r="A9" s="4">
        <v>271</v>
      </c>
      <c t="s" r="B9" s="4">
        <v>272</v>
      </c>
    </row>
    <row spans="1:2" r="10">
      <c t="s" r="A10" s="4">
        <v>273</v>
      </c>
      <c t="s" r="B10" s="4">
        <v>274</v>
      </c>
    </row>
    <row spans="1:2" r="11">
      <c t="s" r="A11" s="4">
        <v>275</v>
      </c>
      <c t="s" r="B11" s="4">
        <v>276</v>
      </c>
    </row>
    <row spans="1:2" r="12">
      <c t="s" r="A12" s="4">
        <v>277</v>
      </c>
      <c t="s" r="B12" s="4">
        <v>278</v>
      </c>
    </row>
    <row spans="1:2" r="13">
      <c t="s" r="A13" s="4">
        <v>279</v>
      </c>
      <c t="s" r="B13" s="4">
        <v>280</v>
      </c>
    </row>
    <row spans="1:2" r="14">
      <c t="s" r="A14" s="4">
        <v>281</v>
      </c>
      <c t="s" r="B14" s="4">
        <v>282</v>
      </c>
    </row>
    <row spans="1:2" r="15">
      <c t="s" r="A15" s="4">
        <v>283</v>
      </c>
      <c t="s" r="B15" s="4">
        <v>284</v>
      </c>
    </row>
    <row spans="1:2" r="16">
      <c t="s" r="A16" s="4">
        <v>285</v>
      </c>
      <c t="s" r="B16" s="4">
        <v>286</v>
      </c>
    </row>
    <row spans="1:2" r="17">
      <c t="s" r="A17" s="4">
        <v>287</v>
      </c>
      <c t="s" r="B17" s="4">
        <v>288</v>
      </c>
    </row>
    <row spans="1:2" r="18">
      <c t="s" r="A18" s="4">
        <v>289</v>
      </c>
      <c t="s" r="B18" s="4">
        <v>290</v>
      </c>
    </row>
    <row spans="1:2" r="19">
      <c t="s" r="A19" s="4">
        <v>291</v>
      </c>
      <c t="s" r="B19" s="4">
        <v>292</v>
      </c>
    </row>
    <row spans="1:2" r="20">
      <c t="s" r="A20" s="4">
        <v>293</v>
      </c>
      <c t="s" r="B20" s="4">
        <v>294</v>
      </c>
    </row>
    <row spans="1:2" r="21">
      <c t="s" r="A21" s="4">
        <v>295</v>
      </c>
      <c t="s" r="B21" s="4">
        <v>296</v>
      </c>
    </row>
    <row spans="1:2" r="22">
      <c t="s" r="A22" s="4">
        <v>297</v>
      </c>
      <c t="s" r="B22" s="4">
        <v>298</v>
      </c>
    </row>
    <row spans="1:2" r="23">
      <c t="s" r="A23" s="4">
        <v>299</v>
      </c>
      <c t="s" r="B23" s="4">
        <v>300</v>
      </c>
    </row>
    <row spans="1:2" r="24">
      <c t="s" r="A24" s="4">
        <v>301</v>
      </c>
      <c t="s" r="B24" s="4">
        <v>302</v>
      </c>
    </row>
    <row spans="1:2" r="25">
      <c t="s" r="A25" s="4">
        <v>303</v>
      </c>
      <c t="s" r="B25" s="4">
        <v>304</v>
      </c>
    </row>
    <row spans="1:2" r="26">
      <c t="s" r="A26" s="4">
        <v>305</v>
      </c>
      <c t="s" r="B26" s="4">
        <v>3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307</v>
      </c>
      <c t="s" r="B1" s="2">
        <v>1</v>
      </c>
    </row>
    <row spans="1:2" r="2">
      <c t="s" r="B2" s="2">
        <v>2</v>
      </c>
    </row>
    <row spans="1:2" r="3">
      <c t="s" r="A3" s="3">
        <v>198</v>
      </c>
    </row>
    <row spans="1:2" r="4">
      <c t="s" r="A4" s="4">
        <v>308</v>
      </c>
      <c t="s" r="B4" s="4">
        <v>3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r="A1" s="1">
        <v>310</v>
      </c>
      <c t="s" r="B1" s="2">
        <v>1</v>
      </c>
    </row>
    <row spans="1:2" r="2">
      <c t="s" r="B2" s="2">
        <v>2</v>
      </c>
    </row>
    <row spans="1:2" r="3">
      <c t="s" r="A3" s="3">
        <v>202</v>
      </c>
    </row>
    <row spans="1:2" r="4">
      <c t="s" r="A4" s="4">
        <v>311</v>
      </c>
      <c t="s" r="B4" s="4">
        <v>3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313</v>
      </c>
      <c t="s" r="B1" s="2">
        <v>1</v>
      </c>
    </row>
    <row spans="1:2" r="2">
      <c t="s" r="B2" s="2">
        <v>2</v>
      </c>
    </row>
    <row spans="1:2" r="3">
      <c t="s" r="A3" s="3">
        <v>206</v>
      </c>
    </row>
    <row spans="1:2" r="4">
      <c t="s" r="A4" s="4">
        <v>314</v>
      </c>
      <c t="s" r="B4" s="4">
        <v>3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r="A1" s="1">
        <v>316</v>
      </c>
      <c t="s" r="B1" s="2">
        <v>1</v>
      </c>
    </row>
    <row spans="1:2" r="2">
      <c t="s" r="B2" s="2">
        <v>2</v>
      </c>
    </row>
    <row spans="1:2" r="3">
      <c t="s" r="A3" s="3">
        <v>214</v>
      </c>
    </row>
    <row spans="1:2" r="4">
      <c t="s" r="A4" s="4">
        <v>317</v>
      </c>
      <c t="s" r="B4" s="4">
        <v>3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76</v>
      </c>
      <c t="s" r="B1" s="2">
        <v>2</v>
      </c>
      <c t="s" r="C1" s="2">
        <v>32</v>
      </c>
    </row>
    <row spans="1:3" r="2">
      <c t="s" r="A2" s="4">
        <v>77</v>
      </c>
      <c t="n" r="B2" s="6">
        <v>117349</v>
      </c>
      <c t="n" r="C2" s="6">
        <v>599270</v>
      </c>
    </row>
    <row spans="1:3" r="3">
      <c t="s" r="A3" s="4">
        <v>78</v>
      </c>
      <c t="n" r="B3" s="7">
        <v>0.001</v>
      </c>
      <c t="n" r="C3" s="7">
        <v>0.001</v>
      </c>
    </row>
    <row spans="1:3" r="4">
      <c t="s" r="A4" s="4">
        <v>79</v>
      </c>
      <c t="n" r="B4" s="5">
        <v>10000000</v>
      </c>
      <c t="n" r="C4" s="5">
        <v>10000000</v>
      </c>
    </row>
    <row spans="1:3" r="5">
      <c t="s" r="A5" s="4">
        <v>80</v>
      </c>
      <c t="n" r="B5" s="7">
        <v>0.001</v>
      </c>
      <c t="n" r="C5" s="7">
        <v>0.001</v>
      </c>
    </row>
    <row spans="1:3" r="6">
      <c t="s" r="A6" s="4">
        <v>81</v>
      </c>
      <c t="n" r="B6" s="5">
        <v>400000000</v>
      </c>
      <c t="n" r="C6" s="5">
        <v>400000000</v>
      </c>
    </row>
    <row spans="1:3" r="7">
      <c t="s" r="A7" s="4">
        <v>82</v>
      </c>
      <c t="n" r="B7" s="5">
        <v>40354648</v>
      </c>
      <c t="n" r="C7" s="5">
        <v>29257759</v>
      </c>
    </row>
    <row spans="1:3" r="8">
      <c t="s" r="A8" s="4">
        <v>83</v>
      </c>
      <c t="n" r="B8" s="5">
        <v>40354648</v>
      </c>
      <c t="n" r="C8" s="5">
        <v>29257759</v>
      </c>
    </row>
    <row spans="1:3" r="9">
      <c t="s" r="A9" s="4">
        <v>84</v>
      </c>
      <c t="n" r="B9" s="5">
        <v>1771600</v>
      </c>
      <c t="n" r="C9" s="5">
        <v>21600</v>
      </c>
    </row>
    <row spans="1:3" r="10">
      <c t="s" r="A10" s="4">
        <v>70</v>
      </c>
    </row>
    <row spans="1:3" r="11">
      <c t="s" r="A11" s="4">
        <v>85</v>
      </c>
      <c t="n" r="B11" s="5">
        <v>3700</v>
      </c>
      <c t="n" r="C11" s="5">
        <v>3700</v>
      </c>
    </row>
    <row spans="1:3" r="12">
      <c t="s" r="A12" s="4">
        <v>72</v>
      </c>
    </row>
    <row spans="1:3" r="13">
      <c t="s" r="A13" s="4">
        <v>85</v>
      </c>
      <c t="n" r="B13" s="5">
        <v>2000</v>
      </c>
      <c t="n" r="C13" s="5">
        <v>2000</v>
      </c>
    </row>
    <row spans="1:3" r="14">
      <c t="s" r="A14" s="4">
        <v>73</v>
      </c>
    </row>
    <row spans="1:3" r="15">
      <c t="s" r="A15" s="4">
        <v>85</v>
      </c>
      <c t="n" r="B15" s="5">
        <v>1800</v>
      </c>
      <c t="n" r="C15" s="5">
        <v>1800</v>
      </c>
    </row>
    <row spans="1:3" r="16">
      <c t="s" r="A16" s="4">
        <v>74</v>
      </c>
    </row>
    <row spans="1:3" r="17">
      <c t="s" r="A17" s="4">
        <v>85</v>
      </c>
      <c t="n" r="B17" s="5">
        <v>1400</v>
      </c>
      <c t="n" r="C17" s="5">
        <v>1400</v>
      </c>
    </row>
    <row spans="1:3" r="18">
      <c t="s" r="A18" s="4">
        <v>75</v>
      </c>
    </row>
    <row spans="1:3" r="19">
      <c t="s" r="A19" s="4">
        <v>85</v>
      </c>
      <c t="n" r="B19" s="8">
        <v>822.5</v>
      </c>
      <c t="n" r="C19" s="5">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319</v>
      </c>
      <c t="s" r="B1" s="2">
        <v>1</v>
      </c>
    </row>
    <row spans="1:2" r="2">
      <c t="s" r="B2" s="2">
        <v>2</v>
      </c>
    </row>
    <row spans="1:2" r="3">
      <c t="s" r="A3" s="3">
        <v>226</v>
      </c>
    </row>
    <row spans="1:2" r="4">
      <c t="s" r="A4" s="4">
        <v>320</v>
      </c>
      <c t="s" r="B4" s="4">
        <v>3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22</v>
      </c>
      <c t="s" r="B1" s="2">
        <v>1</v>
      </c>
    </row>
    <row spans="1:2" r="2">
      <c t="s" r="B2" s="2">
        <v>2</v>
      </c>
    </row>
    <row spans="1:2" r="3">
      <c t="s" r="A3" s="3">
        <v>230</v>
      </c>
    </row>
    <row spans="1:2" r="4">
      <c t="s" r="A4" s="4">
        <v>323</v>
      </c>
      <c t="s" r="B4" s="4">
        <v>3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t="s" r="A1" s="1">
        <v>325</v>
      </c>
      <c t="s" r="B1" s="2">
        <v>1</v>
      </c>
    </row>
    <row spans="1:2" r="2">
      <c t="s" r="B2" s="2">
        <v>2</v>
      </c>
    </row>
    <row spans="1:2" r="3">
      <c t="s" r="A3" s="3">
        <v>234</v>
      </c>
    </row>
    <row spans="1:2" r="4">
      <c t="s" r="A4" s="4">
        <v>326</v>
      </c>
      <c t="s" r="B4" s="4">
        <v>327</v>
      </c>
    </row>
    <row spans="1:2" r="5">
      <c t="s" r="A5" s="4">
        <v>328</v>
      </c>
      <c t="s" r="B5" s="4">
        <v>329</v>
      </c>
    </row>
    <row spans="1:2" r="6">
      <c t="s" r="A6" s="4">
        <v>330</v>
      </c>
      <c t="s" r="B6" s="4">
        <v>3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32</v>
      </c>
      <c t="s" r="B1" s="2">
        <v>1</v>
      </c>
    </row>
    <row spans="1:2" r="2">
      <c t="s" r="B2" s="2">
        <v>2</v>
      </c>
    </row>
    <row spans="1:2" r="3">
      <c t="s" r="A3" s="3">
        <v>194</v>
      </c>
    </row>
    <row spans="1:2" r="4">
      <c t="s" r="A4" s="4">
        <v>333</v>
      </c>
      <c t="s" r="B4" s="4">
        <v>3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35</v>
      </c>
      <c t="s" r="B1" s="2">
        <v>1</v>
      </c>
    </row>
    <row spans="1:2" r="2">
      <c t="s" r="B2" s="2">
        <v>2</v>
      </c>
    </row>
    <row spans="1:2" r="3">
      <c t="s" r="A3" s="3">
        <v>245</v>
      </c>
    </row>
    <row spans="1:2" r="4">
      <c t="s" r="A4" s="4">
        <v>336</v>
      </c>
      <c t="s" r="B4" s="4">
        <v>3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H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r="A1" s="1">
        <v>338</v>
      </c>
      <c t="s" r="B1" s="2">
        <v>339</v>
      </c>
      <c t="s" r="C1" s="2">
        <v>340</v>
      </c>
      <c t="s" r="D1" s="2">
        <v>2</v>
      </c>
      <c t="s" r="E1" s="2">
        <v>32</v>
      </c>
      <c t="s" r="F1" s="2">
        <v>341</v>
      </c>
      <c t="s" r="G1" s="2">
        <v>342</v>
      </c>
      <c t="s" r="H1" s="2">
        <v>343</v>
      </c>
    </row>
    <row spans="1:8" r="2">
      <c t="s" r="A2" s="3">
        <v>344</v>
      </c>
    </row>
    <row spans="1:8" r="3">
      <c t="s" r="A3" s="4">
        <v>345</v>
      </c>
      <c t="n" r="D3" s="5">
        <v>400000000</v>
      </c>
      <c t="n" r="E3" s="5">
        <v>400000000</v>
      </c>
      <c t="n" r="H3" s="5">
        <v>100000000</v>
      </c>
    </row>
    <row spans="1:8" r="4">
      <c t="s" r="A4" s="4">
        <v>346</v>
      </c>
      <c t="n" r="D4" s="7">
        <v>0.001</v>
      </c>
      <c t="n" r="E4" s="7">
        <v>0.001</v>
      </c>
      <c t="n" r="F4" s="7">
        <v>0.001</v>
      </c>
      <c t="n" r="G4" s="7">
        <v>0.001</v>
      </c>
      <c t="n" r="H4" s="7">
        <v>0.001</v>
      </c>
    </row>
    <row spans="1:8" r="5">
      <c t="s" r="A5" s="4">
        <v>347</v>
      </c>
      <c t="n" r="D5" s="6">
        <v>98505</v>
      </c>
      <c t="n" r="E5" s="6">
        <v>142096</v>
      </c>
    </row>
    <row spans="1:8" r="6">
      <c t="s" r="A6" s="4">
        <v>348</v>
      </c>
      <c t="n" r="D6" s="6">
        <v>611139</v>
      </c>
      <c t="n" r="E6" s="6">
        <v>706527</v>
      </c>
    </row>
    <row spans="1:8" r="7">
      <c t="s" r="A7" s="4">
        <v>349</v>
      </c>
      <c t="n" r="D7" s="5">
        <v>28827170</v>
      </c>
      <c t="n" r="E7" s="5">
        <v>29397729</v>
      </c>
    </row>
    <row spans="1:8" r="8">
      <c t="s" r="A8" s="4">
        <v>350</v>
      </c>
      <c t="n" r="D8" s="9">
        <v>-0.1</v>
      </c>
      <c t="n" r="E8" s="9">
        <v>-0.21</v>
      </c>
    </row>
    <row spans="1:8" r="9">
      <c t="s" r="A9" s="4">
        <v>351</v>
      </c>
    </row>
    <row spans="1:8" r="10">
      <c t="s" r="A10" s="3">
        <v>344</v>
      </c>
    </row>
    <row spans="1:8" r="11">
      <c t="s" r="A11" s="4">
        <v>352</v>
      </c>
      <c t="n" r="D11" s="5">
        <v>4</v>
      </c>
    </row>
    <row spans="1:8" r="12">
      <c t="s" r="A12" s="4">
        <v>353</v>
      </c>
    </row>
    <row spans="1:8" r="13">
      <c t="s" r="A13" s="3">
        <v>344</v>
      </c>
    </row>
    <row spans="1:8" r="14">
      <c t="s" r="A14" s="4">
        <v>354</v>
      </c>
      <c t="s" r="D14" s="4">
        <v>355</v>
      </c>
    </row>
    <row spans="1:8" r="15">
      <c t="s" r="A15" s="4">
        <v>356</v>
      </c>
    </row>
    <row spans="1:8" r="16">
      <c t="s" r="A16" s="3">
        <v>344</v>
      </c>
    </row>
    <row spans="1:8" r="17">
      <c t="s" r="A17" s="4">
        <v>357</v>
      </c>
      <c t="s" r="D17" s="4">
        <v>358</v>
      </c>
    </row>
    <row spans="1:8" r="18">
      <c t="s" r="A18" s="4">
        <v>359</v>
      </c>
    </row>
    <row spans="1:8" r="19">
      <c t="s" r="A19" s="3">
        <v>344</v>
      </c>
    </row>
    <row spans="1:8" r="20">
      <c t="s" r="A20" s="4">
        <v>360</v>
      </c>
      <c t="n" r="B20" s="5">
        <v>10250000</v>
      </c>
    </row>
    <row spans="1:8" r="21">
      <c t="s" r="A21" s="4">
        <v>361</v>
      </c>
      <c t="s" r="B21" s="4">
        <v>362</v>
      </c>
    </row>
    <row spans="1:8" r="22">
      <c t="s" r="A22" s="4">
        <v>363</v>
      </c>
    </row>
    <row spans="1:8" r="23">
      <c t="s" r="A23" s="3">
        <v>344</v>
      </c>
    </row>
    <row spans="1:8" r="24">
      <c t="s" r="A24" s="4">
        <v>360</v>
      </c>
      <c t="n" r="C24" s="5">
        <v>2392858</v>
      </c>
    </row>
    <row spans="1:8" r="25">
      <c t="s" r="A25" s="4">
        <v>364</v>
      </c>
      <c t="n" r="C25" s="6">
        <v>1675000</v>
      </c>
    </row>
    <row spans="1:8" r="26">
      <c t="s" r="A26" s="4">
        <v>365</v>
      </c>
      <c t="n" r="C26" s="6">
        <v>1087432</v>
      </c>
    </row>
    <row spans="1:8" r="27">
      <c t="s" r="A27" s="4">
        <v>366</v>
      </c>
    </row>
    <row spans="1:8" r="28">
      <c t="s" r="A28" s="3">
        <v>344</v>
      </c>
    </row>
    <row spans="1:8" r="29">
      <c t="s" r="A29" s="4">
        <v>357</v>
      </c>
      <c t="s" r="D29" s="4">
        <v>358</v>
      </c>
    </row>
    <row spans="1:8" r="30">
      <c t="s" r="A30" s="4">
        <v>367</v>
      </c>
    </row>
    <row spans="1:8" r="31">
      <c t="s" r="A31" s="3">
        <v>344</v>
      </c>
    </row>
    <row spans="1:8" r="32">
      <c t="s" r="A32" s="4">
        <v>357</v>
      </c>
      <c t="s" r="D32" s="4">
        <v>368</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r="A1" s="1">
        <v>369</v>
      </c>
      <c t="s" r="B1" s="2">
        <v>2</v>
      </c>
      <c t="s" r="C1" s="2">
        <v>32</v>
      </c>
    </row>
    <row spans="1:3" r="2">
      <c t="s" r="A2" s="3">
        <v>194</v>
      </c>
    </row>
    <row spans="1:3" r="3">
      <c t="s" r="A3" s="4">
        <v>370</v>
      </c>
      <c t="n" r="B3" s="6">
        <v>0</v>
      </c>
      <c t="n" r="C3" s="6">
        <v>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2"/>
    <col customWidth="1" max="2" min="2" width="16"/>
    <col customWidth="1" max="3" min="3" width="14"/>
  </cols>
  <sheetData>
    <row spans="1:3" r="1">
      <c t="s" r="A1" s="1">
        <v>371</v>
      </c>
      <c t="s" r="B1" s="2">
        <v>1</v>
      </c>
    </row>
    <row spans="1:3" r="2">
      <c t="s" r="B2" s="2">
        <v>2</v>
      </c>
      <c t="s" r="C2" s="2">
        <v>32</v>
      </c>
    </row>
    <row spans="1:3" r="3">
      <c t="s" r="A3" s="3">
        <v>198</v>
      </c>
    </row>
    <row spans="1:3" r="4">
      <c t="s" r="A4" s="4">
        <v>372</v>
      </c>
      <c t="n" r="B4" s="6">
        <v>73074</v>
      </c>
      <c t="n" r="C4" s="6">
        <v>14405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r="A1" s="1">
        <v>373</v>
      </c>
      <c t="s" r="B1" s="2">
        <v>2</v>
      </c>
      <c t="s" r="C1" s="2">
        <v>32</v>
      </c>
    </row>
    <row spans="1:3" r="2">
      <c t="s" r="A2" s="3">
        <v>374</v>
      </c>
    </row>
    <row spans="1:3" r="3">
      <c t="s" r="A3" s="4">
        <v>375</v>
      </c>
      <c t="n" r="B3" s="6">
        <v>623834</v>
      </c>
      <c t="n" r="C3" s="6">
        <v>1724951</v>
      </c>
    </row>
    <row spans="1:3" r="4">
      <c t="s" r="A4" s="4">
        <v>376</v>
      </c>
      <c t="n" r="B4" s="5">
        <v>-345829</v>
      </c>
      <c t="n" r="C4" s="5">
        <v>-1142833</v>
      </c>
    </row>
    <row spans="1:3" r="5">
      <c t="s" r="A5" s="4">
        <v>41</v>
      </c>
      <c t="n" r="B5" s="6">
        <v>278005</v>
      </c>
      <c t="n" r="C5" s="6">
        <v>58211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377</v>
      </c>
      <c t="s" r="B1" s="2">
        <v>1</v>
      </c>
    </row>
    <row spans="1:3" r="2">
      <c t="s" r="B2" s="2">
        <v>2</v>
      </c>
      <c t="s" r="C2" s="2">
        <v>32</v>
      </c>
    </row>
    <row spans="1:3" r="3">
      <c t="s" r="A3" s="3">
        <v>378</v>
      </c>
    </row>
    <row spans="1:3" r="4">
      <c t="s" r="A4" s="4">
        <v>379</v>
      </c>
      <c t="n" r="B4" s="6">
        <v>86560</v>
      </c>
      <c t="n" r="C4" s="6">
        <v>72560</v>
      </c>
    </row>
    <row spans="1:3" r="5">
      <c t="s" r="A5" s="3">
        <v>380</v>
      </c>
    </row>
    <row spans="1:3" r="6">
      <c t="s" r="A6" s="4">
        <v>381</v>
      </c>
      <c t="n" r="C6" s="5">
        <v>6598</v>
      </c>
    </row>
    <row spans="1:3" r="7">
      <c t="s" r="A7" s="4">
        <v>382</v>
      </c>
      <c t="n" r="B7" s="5">
        <v>-272022</v>
      </c>
      <c t="n" r="C7" s="6">
        <v>-19998</v>
      </c>
    </row>
    <row spans="1:3" r="8">
      <c t="s" r="A8" s="4">
        <v>383</v>
      </c>
    </row>
    <row spans="1:3" r="9">
      <c t="s" r="A9" s="3">
        <v>380</v>
      </c>
    </row>
    <row spans="1:3" r="10">
      <c t="s" r="A10" s="4">
        <v>384</v>
      </c>
      <c t="n" r="B10" s="6">
        <v>142235</v>
      </c>
      <c t="n" r="C10" s="5">
        <v>21170</v>
      </c>
    </row>
    <row spans="1:3" r="11">
      <c t="s" r="A11" s="4">
        <v>385</v>
      </c>
    </row>
    <row spans="1:3" r="12">
      <c t="s" r="A12" s="3">
        <v>380</v>
      </c>
    </row>
    <row spans="1:3" r="13">
      <c t="s" r="A13" s="4">
        <v>386</v>
      </c>
      <c t="n" r="C13" s="6">
        <v>989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86</v>
      </c>
      <c t="s" r="B1" s="2">
        <v>1</v>
      </c>
    </row>
    <row spans="1:3" r="2">
      <c t="s" r="B2" s="2">
        <v>2</v>
      </c>
      <c t="s" r="C2" s="2">
        <v>32</v>
      </c>
    </row>
    <row spans="1:3" r="3">
      <c t="s" r="A3" s="3">
        <v>87</v>
      </c>
    </row>
    <row spans="1:3" r="4">
      <c t="s" r="A4" s="4">
        <v>88</v>
      </c>
      <c t="n" r="B4" s="6">
        <v>234012</v>
      </c>
      <c t="n" r="C4" s="6">
        <v>10526199</v>
      </c>
    </row>
    <row spans="1:3" r="5">
      <c t="s" r="A5" s="4">
        <v>89</v>
      </c>
      <c t="n" r="B5" s="5">
        <v>17327578</v>
      </c>
      <c t="n" r="C5" s="5">
        <v>2012036</v>
      </c>
    </row>
    <row spans="1:3" r="6">
      <c t="s" r="A6" s="4">
        <v>90</v>
      </c>
      <c t="n" r="B6" s="5">
        <v>17561590</v>
      </c>
      <c t="n" r="C6" s="5">
        <v>12538235</v>
      </c>
    </row>
    <row spans="1:3" r="7">
      <c t="s" r="A7" s="3">
        <v>91</v>
      </c>
    </row>
    <row spans="1:3" r="8">
      <c t="s" r="A8" s="4">
        <v>92</v>
      </c>
      <c t="n" r="B8" s="5">
        <v>18697570</v>
      </c>
      <c t="n" r="C8" s="5">
        <v>17858280</v>
      </c>
    </row>
    <row spans="1:3" r="9">
      <c t="s" r="A9" s="4">
        <v>93</v>
      </c>
      <c t="n" r="B9" s="5">
        <v>119211</v>
      </c>
      <c t="n" r="C9" s="5">
        <v>289307</v>
      </c>
    </row>
    <row spans="1:3" r="10">
      <c t="s" r="A10" s="4">
        <v>94</v>
      </c>
      <c t="n" r="B10" s="5">
        <v>18816781</v>
      </c>
      <c t="n" r="C10" s="5">
        <v>18147587</v>
      </c>
    </row>
    <row spans="1:3" r="11">
      <c t="s" r="A11" s="4">
        <v>95</v>
      </c>
      <c t="n" r="B11" s="5">
        <v>-1255191</v>
      </c>
      <c t="n" r="C11" s="5">
        <v>-5609352</v>
      </c>
    </row>
    <row spans="1:3" r="12">
      <c t="s" r="A12" s="3">
        <v>96</v>
      </c>
    </row>
    <row spans="1:3" r="13">
      <c t="s" r="A13" s="4">
        <v>97</v>
      </c>
      <c t="n" r="B13" s="5">
        <v>-86560</v>
      </c>
      <c t="n" r="C13" s="5">
        <v>-72560</v>
      </c>
    </row>
    <row spans="1:3" r="14">
      <c t="s" r="A14" s="4">
        <v>98</v>
      </c>
      <c t="n" r="B14" s="5">
        <v>6247</v>
      </c>
      <c t="n" r="C14" s="5">
        <v>7086</v>
      </c>
    </row>
    <row spans="1:3" r="15">
      <c t="s" r="A15" s="4">
        <v>99</v>
      </c>
      <c t="n" r="B15" s="5">
        <v>-318257</v>
      </c>
      <c t="n" r="C15" s="5">
        <v>-266755</v>
      </c>
    </row>
    <row spans="1:3" r="16">
      <c t="s" r="A16" s="4">
        <v>100</v>
      </c>
      <c t="n" r="C16" s="5">
        <v>88500</v>
      </c>
    </row>
    <row spans="1:3" r="17">
      <c t="s" r="A17" s="4">
        <v>101</v>
      </c>
      <c t="n" r="B17" s="5">
        <v>-398570</v>
      </c>
      <c t="n" r="C17" s="5">
        <v>-243729</v>
      </c>
    </row>
    <row spans="1:3" r="18">
      <c t="s" r="A18" s="4">
        <v>102</v>
      </c>
      <c t="n" r="B18" s="5">
        <v>-1653761</v>
      </c>
      <c t="n" r="C18" s="5">
        <v>-5853081</v>
      </c>
    </row>
    <row spans="1:3" r="19">
      <c t="s" r="A19" s="4">
        <v>103</v>
      </c>
      <c t="n" r="B19" s="5">
        <v>0</v>
      </c>
      <c t="n" r="C19" s="5">
        <v>0</v>
      </c>
    </row>
    <row spans="1:3" r="20">
      <c t="s" r="A20" s="4">
        <v>104</v>
      </c>
      <c t="n" r="B20" s="5">
        <v>-1653761</v>
      </c>
      <c t="n" r="C20" s="5">
        <v>-5853081</v>
      </c>
    </row>
    <row spans="1:3" r="21">
      <c t="s" r="A21" s="4">
        <v>105</v>
      </c>
      <c t="n" r="B21" s="5">
        <v>-1243383</v>
      </c>
      <c t="n" r="C21" s="5">
        <v>-390000</v>
      </c>
    </row>
    <row spans="1:3" r="22">
      <c t="s" r="A22" s="4">
        <v>106</v>
      </c>
      <c t="n" r="B22" s="6">
        <v>-2897144</v>
      </c>
      <c t="n" r="C22" s="6">
        <v>-6243081</v>
      </c>
    </row>
    <row spans="1:3" r="23">
      <c t="s" r="A23" s="4">
        <v>107</v>
      </c>
      <c t="n" r="B23" s="9">
        <v>-0.1</v>
      </c>
      <c t="n" r="C23" s="9">
        <v>-0.21</v>
      </c>
    </row>
    <row spans="1:3" r="24">
      <c t="s" r="A24" s="4">
        <v>108</v>
      </c>
      <c t="n" r="B24" s="5">
        <v>28827170</v>
      </c>
      <c t="n" r="C24" s="5">
        <v>2939772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U18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s>
  <sheetData>
    <row spans="1:21" r="1">
      <c t="s" r="A1" s="1">
        <v>387</v>
      </c>
      <c t="s" r="B1" s="2">
        <v>388</v>
      </c>
      <c t="s" r="C1" s="2">
        <v>389</v>
      </c>
      <c t="s" r="D1" s="2">
        <v>390</v>
      </c>
      <c t="s" r="E1" s="2">
        <v>391</v>
      </c>
      <c t="s" r="F1" s="2">
        <v>392</v>
      </c>
      <c t="s" r="G1" s="2">
        <v>393</v>
      </c>
      <c t="s" r="H1" s="2">
        <v>394</v>
      </c>
      <c t="s" r="I1" s="2">
        <v>395</v>
      </c>
      <c t="s" r="J1" s="2">
        <v>396</v>
      </c>
      <c t="s" r="K1" s="2">
        <v>397</v>
      </c>
      <c t="s" r="L1" s="2">
        <v>398</v>
      </c>
      <c t="s" r="M1" s="2">
        <v>2</v>
      </c>
      <c t="s" r="N1" s="2">
        <v>4</v>
      </c>
      <c t="s" r="O1" s="2">
        <v>32</v>
      </c>
      <c t="s" r="P1" s="2">
        <v>399</v>
      </c>
      <c t="s" r="Q1" s="2">
        <v>4</v>
      </c>
      <c t="s" r="R1" s="2">
        <v>400</v>
      </c>
      <c t="s" r="S1" s="2">
        <v>401</v>
      </c>
      <c t="s" r="T1" s="2">
        <v>402</v>
      </c>
      <c t="s" r="U1" s="2">
        <v>403</v>
      </c>
    </row>
    <row spans="1:21" r="2">
      <c t="s" r="A2" s="3">
        <v>404</v>
      </c>
    </row>
    <row spans="1:21" r="3">
      <c t="s" r="A3" s="4">
        <v>405</v>
      </c>
      <c t="n" r="M3" s="5">
        <v>22375000</v>
      </c>
      <c t="n" r="O3" s="5">
        <v>3185000</v>
      </c>
    </row>
    <row spans="1:21" r="4">
      <c t="s" r="A4" s="4">
        <v>406</v>
      </c>
      <c t="n" r="D4" s="5">
        <v>300000</v>
      </c>
      <c t="n" r="T4" s="5">
        <v>154000</v>
      </c>
    </row>
    <row spans="1:21" r="5">
      <c t="s" r="A5" s="4">
        <v>407</v>
      </c>
      <c t="n" r="D5" s="9">
        <v>0.24</v>
      </c>
      <c t="n" r="N5" s="7">
        <v>0.011</v>
      </c>
      <c t="n" r="Q5" s="7">
        <v>0.011</v>
      </c>
      <c t="n" r="R5" s="7">
        <v>0.125</v>
      </c>
      <c t="n" r="S5" s="9">
        <v>0.24</v>
      </c>
      <c t="n" r="T5" s="9">
        <v>0.24</v>
      </c>
    </row>
    <row spans="1:21" r="6">
      <c t="s" r="A6" s="4">
        <v>408</v>
      </c>
      <c t="n" r="M6" s="6">
        <v>135263</v>
      </c>
    </row>
    <row spans="1:21" r="7">
      <c t="s" r="A7" s="4">
        <v>409</v>
      </c>
    </row>
    <row spans="1:21" r="8">
      <c t="s" r="A8" s="3">
        <v>404</v>
      </c>
    </row>
    <row spans="1:21" r="9">
      <c t="s" r="A9" s="4">
        <v>410</v>
      </c>
      <c t="n" r="M9" s="5">
        <v>319191</v>
      </c>
      <c t="n" r="O9" s="6">
        <v>6624</v>
      </c>
    </row>
    <row spans="1:21" r="10">
      <c t="s" r="A10" s="4">
        <v>411</v>
      </c>
    </row>
    <row spans="1:21" r="11">
      <c t="s" r="A11" s="3">
        <v>404</v>
      </c>
    </row>
    <row spans="1:21" r="12">
      <c t="s" r="A12" s="4">
        <v>412</v>
      </c>
      <c t="n" r="C12" s="10">
        <v>0.4</v>
      </c>
    </row>
    <row spans="1:21" r="13">
      <c t="s" r="A13" s="4">
        <v>406</v>
      </c>
      <c t="n" r="C13" s="5">
        <v>48000</v>
      </c>
    </row>
    <row spans="1:21" r="14">
      <c t="s" r="A14" s="4">
        <v>407</v>
      </c>
      <c t="n" r="C14" s="9">
        <v>0.4</v>
      </c>
    </row>
    <row spans="1:21" r="15">
      <c t="s" r="A15" s="4">
        <v>413</v>
      </c>
    </row>
    <row spans="1:21" r="16">
      <c t="s" r="A16" s="3">
        <v>404</v>
      </c>
    </row>
    <row spans="1:21" r="17">
      <c t="s" r="A17" s="4">
        <v>412</v>
      </c>
      <c t="n" r="C17" s="10">
        <v>0.4</v>
      </c>
    </row>
    <row spans="1:21" r="18">
      <c t="s" r="A18" s="4">
        <v>406</v>
      </c>
      <c t="n" r="C18" s="5">
        <v>48000</v>
      </c>
    </row>
    <row spans="1:21" r="19">
      <c t="s" r="A19" s="4">
        <v>407</v>
      </c>
      <c t="n" r="C19" s="9">
        <v>0.4</v>
      </c>
    </row>
    <row spans="1:21" r="20">
      <c t="s" r="A20" s="4">
        <v>414</v>
      </c>
      <c t="n" r="O20" s="5">
        <v>7500</v>
      </c>
    </row>
    <row spans="1:21" r="21">
      <c t="s" r="A21" s="4">
        <v>415</v>
      </c>
      <c t="n" r="M21" s="5">
        <v>24836939</v>
      </c>
      <c t="n" r="O21" s="6">
        <v>14942781</v>
      </c>
    </row>
    <row spans="1:21" r="22">
      <c t="s" r="A22" s="4">
        <v>416</v>
      </c>
      <c t="n" r="M22" s="5">
        <v>25459142</v>
      </c>
      <c t="n" r="O22" s="5">
        <v>15416781</v>
      </c>
    </row>
    <row spans="1:21" r="23">
      <c t="s" r="A23" s="4">
        <v>408</v>
      </c>
      <c t="n" r="M23" s="6">
        <v>135263</v>
      </c>
      <c t="n" r="O23" s="5">
        <v>0</v>
      </c>
    </row>
    <row spans="1:21" r="24">
      <c t="s" r="A24" s="4">
        <v>417</v>
      </c>
    </row>
    <row spans="1:21" r="25">
      <c t="s" r="A25" s="3">
        <v>404</v>
      </c>
    </row>
    <row spans="1:21" r="26">
      <c t="s" r="A26" s="4">
        <v>418</v>
      </c>
      <c t="s" r="K26" s="4">
        <v>419</v>
      </c>
    </row>
    <row spans="1:21" r="27">
      <c t="s" r="A27" s="4">
        <v>420</v>
      </c>
      <c t="n" r="K27" s="6">
        <v>400000</v>
      </c>
    </row>
    <row spans="1:21" r="28">
      <c t="s" r="A28" s="4">
        <v>421</v>
      </c>
    </row>
    <row spans="1:21" r="29">
      <c t="s" r="A29" s="3">
        <v>404</v>
      </c>
    </row>
    <row spans="1:21" r="30">
      <c t="s" r="A30" s="4">
        <v>418</v>
      </c>
      <c t="s" r="J30" s="4">
        <v>422</v>
      </c>
    </row>
    <row spans="1:21" r="31">
      <c t="s" r="A31" s="4">
        <v>420</v>
      </c>
      <c t="n" r="J31" s="6">
        <v>500000</v>
      </c>
    </row>
    <row spans="1:21" r="32">
      <c t="s" r="A32" s="4">
        <v>423</v>
      </c>
      <c t="s" r="J32" s="4">
        <v>424</v>
      </c>
    </row>
    <row spans="1:21" r="33">
      <c t="s" r="A33" s="4">
        <v>425</v>
      </c>
      <c t="s" r="M33" s="4">
        <v>426</v>
      </c>
    </row>
    <row spans="1:21" r="34">
      <c t="s" r="A34" s="4">
        <v>427</v>
      </c>
      <c t="n" r="M34" s="6">
        <v>0</v>
      </c>
      <c t="n" r="O34" s="5">
        <v>123723</v>
      </c>
    </row>
    <row spans="1:21" r="35">
      <c t="s" r="A35" s="4">
        <v>428</v>
      </c>
    </row>
    <row spans="1:21" r="36">
      <c t="s" r="A36" s="3">
        <v>404</v>
      </c>
    </row>
    <row spans="1:21" r="37">
      <c t="s" r="A37" s="4">
        <v>418</v>
      </c>
      <c t="s" r="I37" s="4">
        <v>419</v>
      </c>
    </row>
    <row spans="1:21" r="38">
      <c t="s" r="A38" s="4">
        <v>420</v>
      </c>
      <c t="n" r="I38" s="6">
        <v>400000</v>
      </c>
    </row>
    <row spans="1:21" r="39">
      <c t="s" r="A39" s="4">
        <v>429</v>
      </c>
    </row>
    <row spans="1:21" r="40">
      <c t="s" r="A40" s="3">
        <v>404</v>
      </c>
    </row>
    <row spans="1:21" r="41">
      <c t="s" r="A41" s="4">
        <v>418</v>
      </c>
      <c t="s" r="F41" s="4">
        <v>422</v>
      </c>
    </row>
    <row spans="1:21" r="42">
      <c t="s" r="A42" s="4">
        <v>420</v>
      </c>
      <c t="n" r="F42" s="6">
        <v>500000</v>
      </c>
    </row>
    <row spans="1:21" r="43">
      <c t="s" r="A43" s="4">
        <v>430</v>
      </c>
    </row>
    <row spans="1:21" r="44">
      <c t="s" r="A44" s="3">
        <v>404</v>
      </c>
    </row>
    <row spans="1:21" r="45">
      <c t="s" r="A45" s="4">
        <v>431</v>
      </c>
      <c t="n" r="M45" s="5">
        <v>21720</v>
      </c>
    </row>
    <row spans="1:21" r="46">
      <c t="s" r="A46" s="4">
        <v>432</v>
      </c>
    </row>
    <row spans="1:21" r="47">
      <c t="s" r="A47" s="3">
        <v>404</v>
      </c>
    </row>
    <row spans="1:21" r="48">
      <c t="s" r="A48" s="4">
        <v>433</v>
      </c>
      <c t="n" r="B48" s="6">
        <v>250000</v>
      </c>
    </row>
    <row spans="1:21" r="49">
      <c t="s" r="A49" s="4">
        <v>434</v>
      </c>
    </row>
    <row spans="1:21" r="50">
      <c t="s" r="A50" s="3">
        <v>404</v>
      </c>
    </row>
    <row spans="1:21" r="51">
      <c t="s" r="A51" s="4">
        <v>435</v>
      </c>
      <c t="n" r="B51" s="6">
        <v>750</v>
      </c>
    </row>
    <row spans="1:21" r="52">
      <c t="s" r="A52" s="4">
        <v>436</v>
      </c>
    </row>
    <row spans="1:21" r="53">
      <c t="s" r="A53" s="3">
        <v>404</v>
      </c>
    </row>
    <row spans="1:21" r="54">
      <c t="s" r="A54" s="4">
        <v>435</v>
      </c>
      <c t="n" r="Q54" s="6">
        <v>700</v>
      </c>
    </row>
    <row spans="1:21" r="55">
      <c t="s" r="A55" s="4">
        <v>437</v>
      </c>
    </row>
    <row spans="1:21" r="56">
      <c t="s" r="A56" s="3">
        <v>404</v>
      </c>
    </row>
    <row spans="1:21" r="57">
      <c t="s" r="A57" s="4">
        <v>435</v>
      </c>
      <c t="n" r="P57" s="6">
        <v>750</v>
      </c>
    </row>
    <row spans="1:21" r="58">
      <c t="s" r="A58" s="4">
        <v>438</v>
      </c>
    </row>
    <row spans="1:21" r="59">
      <c t="s" r="A59" s="3">
        <v>404</v>
      </c>
    </row>
    <row spans="1:21" r="60">
      <c t="s" r="A60" s="4">
        <v>435</v>
      </c>
      <c t="n" r="M60" s="5">
        <v>576333</v>
      </c>
      <c t="n" r="O60" s="5">
        <v>213627</v>
      </c>
    </row>
    <row spans="1:21" r="61">
      <c t="s" r="A61" s="4">
        <v>439</v>
      </c>
    </row>
    <row spans="1:21" r="62">
      <c t="s" r="A62" s="3">
        <v>404</v>
      </c>
    </row>
    <row spans="1:21" r="63">
      <c t="s" r="A63" s="4">
        <v>435</v>
      </c>
      <c t="n" r="M63" s="5">
        <v>131205</v>
      </c>
      <c t="n" r="O63" s="5">
        <v>205916</v>
      </c>
    </row>
    <row spans="1:21" r="64">
      <c t="s" r="A64" s="4">
        <v>440</v>
      </c>
    </row>
    <row spans="1:21" r="65">
      <c t="s" r="A65" s="3">
        <v>404</v>
      </c>
    </row>
    <row spans="1:21" r="66">
      <c t="s" r="A66" s="4">
        <v>435</v>
      </c>
      <c t="n" r="M66" s="5">
        <v>0</v>
      </c>
    </row>
    <row spans="1:21" r="67">
      <c t="s" r="A67" s="4">
        <v>441</v>
      </c>
    </row>
    <row spans="1:21" r="68">
      <c t="s" r="A68" s="3">
        <v>404</v>
      </c>
    </row>
    <row spans="1:21" r="69">
      <c t="s" r="A69" s="4">
        <v>435</v>
      </c>
      <c t="n" r="M69" s="5">
        <v>127520</v>
      </c>
      <c t="n" r="O69" s="5">
        <v>148247</v>
      </c>
    </row>
    <row spans="1:21" r="70">
      <c t="s" r="A70" s="4">
        <v>442</v>
      </c>
    </row>
    <row spans="1:21" r="71">
      <c t="s" r="A71" s="3">
        <v>404</v>
      </c>
    </row>
    <row spans="1:21" r="72">
      <c t="s" r="A72" s="4">
        <v>435</v>
      </c>
      <c t="n" r="M72" s="5">
        <v>0</v>
      </c>
      <c t="n" r="O72" s="5">
        <v>227731</v>
      </c>
    </row>
    <row spans="1:21" r="73">
      <c t="s" r="A73" s="4">
        <v>443</v>
      </c>
    </row>
    <row spans="1:21" r="74">
      <c t="s" r="A74" s="3">
        <v>404</v>
      </c>
    </row>
    <row spans="1:21" r="75">
      <c t="s" r="A75" s="4">
        <v>435</v>
      </c>
      <c t="n" r="M75" s="5">
        <v>0</v>
      </c>
      <c t="n" r="O75" s="5">
        <v>470237</v>
      </c>
    </row>
    <row spans="1:21" r="76">
      <c t="s" r="A76" s="4">
        <v>444</v>
      </c>
    </row>
    <row spans="1:21" r="77">
      <c t="s" r="A77" s="3">
        <v>404</v>
      </c>
    </row>
    <row spans="1:21" r="78">
      <c t="s" r="A78" s="4">
        <v>435</v>
      </c>
      <c t="n" r="M78" s="5">
        <v>0</v>
      </c>
      <c t="n" r="O78" s="5">
        <v>98920</v>
      </c>
    </row>
    <row spans="1:21" r="79">
      <c t="s" r="A79" s="4">
        <v>445</v>
      </c>
    </row>
    <row spans="1:21" r="80">
      <c t="s" r="A80" s="3">
        <v>404</v>
      </c>
    </row>
    <row spans="1:21" r="81">
      <c t="s" r="A81" s="4">
        <v>435</v>
      </c>
      <c t="n" r="M81" s="5">
        <v>0</v>
      </c>
      <c t="n" r="O81" s="5">
        <v>420828</v>
      </c>
    </row>
    <row spans="1:21" r="82">
      <c t="s" r="A82" s="4">
        <v>446</v>
      </c>
    </row>
    <row spans="1:21" r="83">
      <c t="s" r="A83" s="3">
        <v>404</v>
      </c>
    </row>
    <row spans="1:21" r="84">
      <c t="s" r="A84" s="4">
        <v>435</v>
      </c>
      <c t="n" r="M84" s="5">
        <v>4900</v>
      </c>
      <c t="n" r="O84" s="5">
        <v>8400</v>
      </c>
    </row>
    <row spans="1:21" r="85">
      <c t="s" r="A85" s="4">
        <v>447</v>
      </c>
    </row>
    <row spans="1:21" r="86">
      <c t="s" r="A86" s="3">
        <v>404</v>
      </c>
    </row>
    <row spans="1:21" r="87">
      <c t="s" r="A87" s="4">
        <v>435</v>
      </c>
      <c t="n" r="M87" s="5">
        <v>0</v>
      </c>
      <c t="n" r="O87" s="5">
        <v>4500</v>
      </c>
    </row>
    <row spans="1:21" r="88">
      <c t="s" r="A88" s="4">
        <v>448</v>
      </c>
    </row>
    <row spans="1:21" r="89">
      <c t="s" r="A89" s="3">
        <v>404</v>
      </c>
    </row>
    <row spans="1:21" r="90">
      <c t="s" r="A90" s="4">
        <v>435</v>
      </c>
      <c t="n" r="M90" s="5">
        <v>3889</v>
      </c>
      <c t="n" r="O90" s="5">
        <v>4158</v>
      </c>
    </row>
    <row spans="1:21" r="91">
      <c t="s" r="A91" s="4">
        <v>449</v>
      </c>
    </row>
    <row spans="1:21" r="92">
      <c t="s" r="A92" s="3">
        <v>404</v>
      </c>
    </row>
    <row spans="1:21" r="93">
      <c t="s" r="A93" s="4">
        <v>435</v>
      </c>
      <c t="n" r="O93" s="5">
        <v>4158</v>
      </c>
    </row>
    <row spans="1:21" r="94">
      <c t="s" r="A94" s="4">
        <v>450</v>
      </c>
    </row>
    <row spans="1:21" r="95">
      <c t="s" r="A95" s="3">
        <v>404</v>
      </c>
    </row>
    <row spans="1:21" r="96">
      <c t="s" r="A96" s="4">
        <v>435</v>
      </c>
      <c t="n" r="M96" s="5">
        <v>0</v>
      </c>
      <c t="n" r="O96" s="5">
        <v>4158</v>
      </c>
    </row>
    <row spans="1:21" r="97">
      <c t="s" r="A97" s="4">
        <v>451</v>
      </c>
    </row>
    <row spans="1:21" r="98">
      <c t="s" r="A98" s="3">
        <v>404</v>
      </c>
    </row>
    <row spans="1:21" r="99">
      <c t="s" r="A99" s="4">
        <v>433</v>
      </c>
      <c t="n" r="N99" s="6">
        <v>250000</v>
      </c>
      <c t="n" r="Q99" s="5">
        <v>200000</v>
      </c>
    </row>
    <row spans="1:21" r="100">
      <c t="s" r="A100" s="4">
        <v>452</v>
      </c>
    </row>
    <row spans="1:21" r="101">
      <c t="s" r="A101" s="3">
        <v>404</v>
      </c>
    </row>
    <row spans="1:21" r="102">
      <c t="s" r="A102" s="4">
        <v>433</v>
      </c>
      <c t="n" r="H102" s="6">
        <v>250000</v>
      </c>
      <c t="n" r="P102" s="5">
        <v>225000</v>
      </c>
    </row>
    <row spans="1:21" r="103">
      <c t="s" r="A103" s="4">
        <v>453</v>
      </c>
    </row>
    <row spans="1:21" r="104">
      <c t="s" r="A104" s="3">
        <v>404</v>
      </c>
    </row>
    <row spans="1:21" r="105">
      <c t="s" r="A105" s="4">
        <v>454</v>
      </c>
      <c t="n" r="L105" s="6">
        <v>120000</v>
      </c>
    </row>
    <row spans="1:21" r="106">
      <c t="s" r="A106" s="4">
        <v>455</v>
      </c>
    </row>
    <row spans="1:21" r="107">
      <c t="s" r="A107" s="3">
        <v>404</v>
      </c>
    </row>
    <row spans="1:21" r="108">
      <c t="s" r="A108" s="4">
        <v>454</v>
      </c>
      <c t="n" r="K108" s="6">
        <v>120000</v>
      </c>
    </row>
    <row spans="1:21" r="109">
      <c t="s" r="A109" s="4">
        <v>456</v>
      </c>
    </row>
    <row spans="1:21" r="110">
      <c t="s" r="A110" s="3">
        <v>404</v>
      </c>
    </row>
    <row spans="1:21" r="111">
      <c t="s" r="A111" s="4">
        <v>454</v>
      </c>
      <c t="n" r="I111" s="6">
        <v>120000</v>
      </c>
    </row>
    <row spans="1:21" r="112">
      <c t="s" r="A112" s="4">
        <v>457</v>
      </c>
    </row>
    <row spans="1:21" r="113">
      <c t="s" r="A113" s="3">
        <v>404</v>
      </c>
    </row>
    <row spans="1:21" r="114">
      <c t="s" r="A114" s="4">
        <v>454</v>
      </c>
      <c t="n" r="F114" s="6">
        <v>95000</v>
      </c>
    </row>
    <row spans="1:21" r="115">
      <c t="s" r="A115" s="4">
        <v>458</v>
      </c>
    </row>
    <row spans="1:21" r="116">
      <c t="s" r="A116" s="3">
        <v>404</v>
      </c>
    </row>
    <row spans="1:21" r="117">
      <c t="s" r="A117" s="4">
        <v>435</v>
      </c>
      <c t="n" r="Q117" s="6">
        <v>1290</v>
      </c>
    </row>
    <row spans="1:21" r="118">
      <c t="s" r="A118" s="4">
        <v>459</v>
      </c>
    </row>
    <row spans="1:21" r="119">
      <c t="s" r="A119" s="3">
        <v>404</v>
      </c>
    </row>
    <row spans="1:21" r="120">
      <c t="s" r="A120" s="4">
        <v>435</v>
      </c>
      <c t="n" r="P120" s="6">
        <v>800</v>
      </c>
    </row>
    <row spans="1:21" r="121">
      <c t="s" r="A121" s="4">
        <v>460</v>
      </c>
    </row>
    <row spans="1:21" r="122">
      <c t="s" r="A122" s="3">
        <v>404</v>
      </c>
    </row>
    <row spans="1:21" r="123">
      <c t="s" r="A123" s="4">
        <v>414</v>
      </c>
      <c t="n" r="P123" s="5">
        <v>750000</v>
      </c>
    </row>
    <row spans="1:21" r="124">
      <c t="s" r="A124" s="4">
        <v>461</v>
      </c>
      <c t="n" r="P124" s="6">
        <v>525000</v>
      </c>
    </row>
    <row spans="1:21" r="125">
      <c t="s" r="A125" s="4">
        <v>462</v>
      </c>
    </row>
    <row spans="1:21" r="126">
      <c t="s" r="A126" s="3">
        <v>404</v>
      </c>
    </row>
    <row spans="1:21" r="127">
      <c t="s" r="A127" s="4">
        <v>454</v>
      </c>
      <c t="n" r="E127" s="6">
        <v>15000</v>
      </c>
    </row>
    <row spans="1:21" r="128">
      <c t="s" r="A128" s="4">
        <v>463</v>
      </c>
    </row>
    <row spans="1:21" r="129">
      <c t="s" r="A129" s="3">
        <v>404</v>
      </c>
    </row>
    <row spans="1:21" r="130">
      <c t="s" r="A130" s="4">
        <v>435</v>
      </c>
      <c t="n" r="M130" s="5">
        <v>45000</v>
      </c>
      <c t="n" r="O130" s="5">
        <v>60000</v>
      </c>
    </row>
    <row spans="1:21" r="131">
      <c t="s" r="A131" s="4">
        <v>464</v>
      </c>
    </row>
    <row spans="1:21" r="132">
      <c t="s" r="A132" s="3">
        <v>404</v>
      </c>
    </row>
    <row spans="1:21" r="133">
      <c t="s" r="A133" s="4">
        <v>435</v>
      </c>
      <c t="n" r="O133" s="5">
        <v>141444</v>
      </c>
    </row>
    <row spans="1:21" r="134">
      <c t="s" r="A134" s="4">
        <v>465</v>
      </c>
    </row>
    <row spans="1:21" r="135">
      <c t="s" r="A135" s="3">
        <v>404</v>
      </c>
    </row>
    <row spans="1:21" r="136">
      <c t="s" r="A136" s="4">
        <v>454</v>
      </c>
      <c t="n" r="D136" s="6">
        <v>500000</v>
      </c>
    </row>
    <row spans="1:21" r="137">
      <c t="s" r="A137" s="4">
        <v>466</v>
      </c>
    </row>
    <row spans="1:21" r="138">
      <c t="s" r="A138" s="3">
        <v>404</v>
      </c>
    </row>
    <row spans="1:21" r="139">
      <c t="s" r="A139" s="4">
        <v>435</v>
      </c>
      <c t="n" r="M139" s="5">
        <v>2250</v>
      </c>
    </row>
    <row spans="1:21" r="140">
      <c t="s" r="A140" s="4">
        <v>467</v>
      </c>
    </row>
    <row spans="1:21" r="141">
      <c t="s" r="A141" s="3">
        <v>404</v>
      </c>
    </row>
    <row spans="1:21" r="142">
      <c t="s" r="A142" s="4">
        <v>468</v>
      </c>
      <c t="n" r="U142" s="6">
        <v>167000</v>
      </c>
    </row>
    <row spans="1:21" r="143">
      <c t="s" r="A143" s="4">
        <v>469</v>
      </c>
      <c t="n" r="U143" s="5">
        <v>150000</v>
      </c>
    </row>
    <row spans="1:21" r="144">
      <c t="s" r="A144" s="4">
        <v>470</v>
      </c>
      <c t="s" r="G144" s="4">
        <v>471</v>
      </c>
    </row>
    <row spans="1:21" r="145">
      <c t="s" r="A145" s="4">
        <v>472</v>
      </c>
      <c t="n" r="M145" s="6">
        <v>5300</v>
      </c>
      <c t="n" r="O145" s="6">
        <v>5334</v>
      </c>
    </row>
    <row spans="1:21" r="146">
      <c t="s" r="A146" s="4">
        <v>465</v>
      </c>
    </row>
    <row spans="1:21" r="147">
      <c t="s" r="A147" s="3">
        <v>404</v>
      </c>
    </row>
    <row spans="1:21" r="148">
      <c t="s" r="A148" s="4">
        <v>407</v>
      </c>
      <c t="n" r="D148" s="9">
        <v>0.4</v>
      </c>
    </row>
    <row spans="1:21" r="149">
      <c t="s" r="A149" s="4">
        <v>470</v>
      </c>
      <c t="s" r="D149" s="4">
        <v>473</v>
      </c>
    </row>
    <row spans="1:21" r="150">
      <c t="s" r="A150" s="4">
        <v>474</v>
      </c>
    </row>
    <row spans="1:21" r="151">
      <c t="s" r="A151" s="3">
        <v>404</v>
      </c>
    </row>
    <row spans="1:21" r="152">
      <c t="s" r="A152" s="4">
        <v>475</v>
      </c>
      <c t="n" r="D152" s="10">
        <v>0.4</v>
      </c>
    </row>
    <row spans="1:21" r="153">
      <c t="s" r="A153" s="4">
        <v>476</v>
      </c>
    </row>
    <row spans="1:21" r="154">
      <c t="s" r="A154" s="3">
        <v>404</v>
      </c>
    </row>
    <row spans="1:21" r="155">
      <c t="s" r="A155" s="4">
        <v>475</v>
      </c>
      <c t="n" r="D155" s="10">
        <v>0.8</v>
      </c>
    </row>
    <row spans="1:21" r="156">
      <c t="s" r="A156" s="4">
        <v>477</v>
      </c>
    </row>
    <row spans="1:21" r="157">
      <c t="s" r="A157" s="3">
        <v>404</v>
      </c>
    </row>
    <row spans="1:21" r="158">
      <c t="s" r="A158" s="4">
        <v>475</v>
      </c>
      <c t="n" r="D158" s="5">
        <v>300000</v>
      </c>
    </row>
    <row spans="1:21" r="159">
      <c t="s" r="A159" s="4">
        <v>478</v>
      </c>
    </row>
    <row spans="1:21" r="160">
      <c t="s" r="A160" s="3">
        <v>404</v>
      </c>
    </row>
    <row spans="1:21" r="161">
      <c t="s" r="A161" s="4">
        <v>475</v>
      </c>
      <c t="n" r="D161" s="5">
        <v>50000</v>
      </c>
    </row>
    <row spans="1:21" r="162">
      <c t="s" r="A162" s="4">
        <v>479</v>
      </c>
    </row>
    <row spans="1:21" r="163">
      <c t="s" r="A163" s="3">
        <v>404</v>
      </c>
    </row>
    <row spans="1:21" r="164">
      <c t="s" r="A164" s="4">
        <v>475</v>
      </c>
      <c t="n" r="D164" s="5">
        <v>50000</v>
      </c>
    </row>
    <row spans="1:21" r="165">
      <c t="s" r="A165" s="4">
        <v>480</v>
      </c>
    </row>
    <row spans="1:21" r="166">
      <c t="s" r="A166" s="3">
        <v>404</v>
      </c>
    </row>
    <row spans="1:21" r="167">
      <c t="s" r="A167" s="4">
        <v>475</v>
      </c>
      <c t="n" r="D167" s="5">
        <v>200000</v>
      </c>
    </row>
    <row spans="1:21" r="168">
      <c t="s" r="A168" s="4">
        <v>481</v>
      </c>
    </row>
    <row spans="1:21" r="169">
      <c t="s" r="A169" s="3">
        <v>404</v>
      </c>
    </row>
    <row spans="1:21" r="170">
      <c t="s" r="A170" s="4">
        <v>405</v>
      </c>
      <c t="n" r="M170" s="5">
        <v>20150000</v>
      </c>
    </row>
    <row spans="1:21" r="171">
      <c t="s" r="A171" s="4">
        <v>482</v>
      </c>
      <c t="s" r="B171" s="4">
        <v>426</v>
      </c>
    </row>
    <row spans="1:21" r="172">
      <c t="s" r="A172" s="4">
        <v>483</v>
      </c>
    </row>
    <row spans="1:21" r="173">
      <c t="s" r="A173" s="3">
        <v>404</v>
      </c>
    </row>
    <row spans="1:21" r="174">
      <c t="s" r="A174" s="4">
        <v>405</v>
      </c>
      <c t="n" r="B174" s="5">
        <v>10000000</v>
      </c>
    </row>
    <row spans="1:21" r="175">
      <c t="s" r="A175" s="4">
        <v>484</v>
      </c>
    </row>
    <row spans="1:21" r="176">
      <c t="s" r="A176" s="3">
        <v>404</v>
      </c>
    </row>
    <row spans="1:21" r="177">
      <c t="s" r="A177" s="4">
        <v>485</v>
      </c>
      <c t="s" r="B177" s="4">
        <v>419</v>
      </c>
    </row>
    <row spans="1:21" r="178">
      <c t="s" r="A178" s="4">
        <v>486</v>
      </c>
    </row>
    <row spans="1:21" r="179">
      <c t="s" r="A179" s="3">
        <v>404</v>
      </c>
    </row>
    <row spans="1:21" r="180">
      <c t="s" r="A180" s="4">
        <v>487</v>
      </c>
      <c t="n" r="C180" s="6">
        <v>120000</v>
      </c>
    </row>
    <row spans="1:21" r="181">
      <c t="s" r="A181" s="4">
        <v>488</v>
      </c>
      <c t="s" r="C181" s="4">
        <v>473</v>
      </c>
    </row>
    <row spans="1:21" r="182">
      <c t="s" r="A182" s="4">
        <v>489</v>
      </c>
      <c t="n" r="C182" s="6">
        <v>1000000</v>
      </c>
    </row>
    <row spans="1:21" r="183">
      <c t="s" r="A183" s="4">
        <v>490</v>
      </c>
    </row>
    <row spans="1:21" r="184">
      <c t="s" r="A184" s="3">
        <v>404</v>
      </c>
    </row>
    <row spans="1:21" r="185">
      <c t="s" r="A185" s="4">
        <v>487</v>
      </c>
      <c t="n" r="C185" s="6">
        <v>120000</v>
      </c>
    </row>
    <row spans="1:21" r="186">
      <c t="s" r="A186" s="4">
        <v>488</v>
      </c>
      <c t="s" r="C186" s="4">
        <v>473</v>
      </c>
    </row>
    <row spans="1:21" r="187">
      <c t="s" r="A187" s="4">
        <v>489</v>
      </c>
      <c t="n" r="C187" s="6">
        <v>1000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91</v>
      </c>
      <c t="s" r="B1" s="2">
        <v>2</v>
      </c>
      <c t="s" r="C1" s="2">
        <v>32</v>
      </c>
    </row>
    <row spans="1:3" r="2">
      <c t="s" r="A2" s="3">
        <v>492</v>
      </c>
    </row>
    <row spans="1:3" r="3">
      <c t="s" r="A3" s="4">
        <v>493</v>
      </c>
      <c t="n" r="B3" s="6">
        <v>167000</v>
      </c>
    </row>
    <row spans="1:3" r="4">
      <c t="s" r="A4" s="4">
        <v>493</v>
      </c>
      <c t="n" r="B4" s="5">
        <v>87778</v>
      </c>
      <c t="n" r="C4" s="6">
        <v>88898</v>
      </c>
    </row>
    <row spans="1:3" r="5">
      <c t="s" r="A5" s="4">
        <v>494</v>
      </c>
      <c t="n" r="B5" s="5">
        <v>4228</v>
      </c>
      <c t="n" r="C5" s="5">
        <v>10668</v>
      </c>
    </row>
    <row spans="1:3" r="6">
      <c t="n" r="B6" s="5">
        <v>167000</v>
      </c>
    </row>
    <row spans="1:3" r="7">
      <c t="n" r="B7" s="5">
        <v>92006</v>
      </c>
      <c t="n" r="C7" s="5">
        <v>99566</v>
      </c>
    </row>
    <row spans="1:3" r="8">
      <c t="s" r="A8" s="4">
        <v>495</v>
      </c>
      <c t="n" r="B8" s="5">
        <v>0</v>
      </c>
    </row>
    <row spans="1:3" r="9">
      <c t="s" r="A9" s="4">
        <v>495</v>
      </c>
      <c t="n" r="B9" s="5">
        <v>0</v>
      </c>
      <c t="n" r="C9" s="5">
        <v>0</v>
      </c>
    </row>
    <row spans="1:3" r="10">
      <c t="n" r="B10" s="5">
        <v>167000</v>
      </c>
    </row>
    <row spans="1:3" r="11">
      <c t="n" r="B11" s="6">
        <v>92006</v>
      </c>
      <c t="n" r="C11" s="6">
        <v>9956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96</v>
      </c>
      <c t="s" r="B1" s="2">
        <v>2</v>
      </c>
      <c t="s" r="C1" s="2">
        <v>32</v>
      </c>
    </row>
    <row spans="1:3" r="2">
      <c t="s" r="A2" s="4">
        <v>467</v>
      </c>
    </row>
    <row spans="1:3" r="3">
      <c t="s" r="A3" s="3">
        <v>497</v>
      </c>
    </row>
    <row spans="1:3" r="4">
      <c t="s" r="A4" s="4">
        <v>498</v>
      </c>
      <c t="s" r="B4" s="4">
        <v>471</v>
      </c>
      <c t="s" r="C4" s="4">
        <v>47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21"/>
  </cols>
  <sheetData>
    <row spans="1:2" r="1">
      <c t="s" r="A1" s="1">
        <v>499</v>
      </c>
      <c t="s" r="B1" s="2">
        <v>500</v>
      </c>
    </row>
    <row spans="1:2" r="2">
      <c t="s" r="A2" s="4">
        <v>501</v>
      </c>
    </row>
    <row spans="1:2" r="3">
      <c t="s" r="A3" s="3">
        <v>502</v>
      </c>
    </row>
    <row spans="1:2" r="4">
      <c t="s" r="A4" s="4">
        <v>503</v>
      </c>
      <c t="n" r="B4" s="6">
        <v>18965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504</v>
      </c>
      <c t="s" r="B1" s="2">
        <v>505</v>
      </c>
      <c t="s" r="C1" s="2">
        <v>2</v>
      </c>
      <c t="s" r="D1" s="2">
        <v>32</v>
      </c>
    </row>
    <row spans="1:4" r="2">
      <c t="s" r="A2" s="3">
        <v>506</v>
      </c>
    </row>
    <row spans="1:4" r="3">
      <c t="s" r="A3" s="4">
        <v>507</v>
      </c>
      <c t="s" r="C3" s="4">
        <v>508</v>
      </c>
    </row>
    <row spans="1:4" r="4">
      <c t="s" r="A4" s="4">
        <v>509</v>
      </c>
    </row>
    <row spans="1:4" r="5">
      <c t="s" r="A5" s="3">
        <v>506</v>
      </c>
    </row>
    <row spans="1:4" r="6">
      <c t="s" r="A6" s="4">
        <v>510</v>
      </c>
      <c t="s" r="B6" s="4">
        <v>358</v>
      </c>
    </row>
    <row spans="1:4" r="7">
      <c t="s" r="A7" s="4">
        <v>511</v>
      </c>
    </row>
    <row spans="1:4" r="8">
      <c t="s" r="A8" s="3">
        <v>506</v>
      </c>
    </row>
    <row spans="1:4" r="9">
      <c t="s" r="A9" s="4">
        <v>512</v>
      </c>
      <c t="n" r="B9" s="6">
        <v>150000</v>
      </c>
    </row>
    <row spans="1:4" r="10">
      <c t="s" r="A10" s="4">
        <v>513</v>
      </c>
    </row>
    <row spans="1:4" r="11">
      <c t="s" r="A11" s="3">
        <v>506</v>
      </c>
    </row>
    <row spans="1:4" r="12">
      <c t="s" r="A12" s="4">
        <v>514</v>
      </c>
      <c t="n" r="B12" s="5">
        <v>150000</v>
      </c>
    </row>
    <row spans="1:4" r="13">
      <c t="s" r="A13" s="4">
        <v>515</v>
      </c>
    </row>
    <row spans="1:4" r="14">
      <c t="s" r="A14" s="3">
        <v>506</v>
      </c>
    </row>
    <row spans="1:4" r="15">
      <c t="s" r="A15" s="4">
        <v>512</v>
      </c>
      <c t="n" r="B15" s="6">
        <v>674999</v>
      </c>
    </row>
    <row spans="1:4" r="16">
      <c t="s" r="A16" s="4">
        <v>516</v>
      </c>
    </row>
    <row spans="1:4" r="17">
      <c t="s" r="A17" s="3">
        <v>506</v>
      </c>
    </row>
    <row spans="1:4" r="18">
      <c t="s" r="A18" s="4">
        <v>365</v>
      </c>
      <c t="n" r="C18" s="6">
        <v>495023</v>
      </c>
    </row>
    <row spans="1:4" r="19">
      <c t="s" r="A19" s="4">
        <v>517</v>
      </c>
      <c t="n" r="C19" s="5">
        <v>46138</v>
      </c>
      <c t="n" r="D19" s="6">
        <v>86325</v>
      </c>
    </row>
    <row spans="1:4" r="20">
      <c t="s" r="A20" s="4">
        <v>518</v>
      </c>
      <c t="n" r="C20" s="6">
        <v>224328</v>
      </c>
    </row>
    <row spans="1:4" r="21">
      <c t="s" r="A21" s="4">
        <v>519</v>
      </c>
    </row>
    <row spans="1:4" r="22">
      <c t="s" r="A22" s="3">
        <v>506</v>
      </c>
    </row>
    <row spans="1:4" r="23">
      <c t="s" r="A23" s="4">
        <v>520</v>
      </c>
      <c t="s" r="C23" s="4">
        <v>521</v>
      </c>
    </row>
    <row spans="1:4" r="24">
      <c t="s" r="A24" s="4">
        <v>522</v>
      </c>
    </row>
    <row spans="1:4" r="25">
      <c t="s" r="A25" s="3">
        <v>506</v>
      </c>
    </row>
    <row spans="1:4" r="26">
      <c t="s" r="A26" s="4">
        <v>520</v>
      </c>
      <c t="s" r="C26" s="4">
        <v>523</v>
      </c>
    </row>
    <row spans="1:4" r="27">
      <c t="s" r="A27" s="4">
        <v>513</v>
      </c>
    </row>
    <row spans="1:4" r="28">
      <c t="s" r="A28" s="3">
        <v>506</v>
      </c>
    </row>
    <row spans="1:4" r="29">
      <c t="s" r="A29" s="4">
        <v>512</v>
      </c>
      <c t="n" r="B29" s="6">
        <v>824999</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67"/>
    <col customWidth="1" max="2" min="2" width="16"/>
    <col customWidth="1" max="3" min="3" width="14"/>
  </cols>
  <sheetData>
    <row spans="1:3" r="1">
      <c t="s" r="A1" s="1">
        <v>524</v>
      </c>
      <c t="s" r="B1" s="2">
        <v>1</v>
      </c>
    </row>
    <row spans="1:3" r="2">
      <c t="s" r="B2" s="2">
        <v>2</v>
      </c>
      <c t="s" r="C2" s="2">
        <v>32</v>
      </c>
    </row>
    <row spans="1:3" r="3">
      <c t="s" r="A3" s="3">
        <v>525</v>
      </c>
    </row>
    <row spans="1:3" r="4">
      <c t="s" r="A4" s="4">
        <v>526</v>
      </c>
      <c t="n" r="B4" s="6">
        <v>2779512</v>
      </c>
      <c t="n" r="C4" s="6">
        <v>2779512</v>
      </c>
    </row>
    <row spans="1:3" r="5">
      <c t="s" r="A5" s="3">
        <v>527</v>
      </c>
    </row>
    <row spans="1:3" r="6">
      <c t="s" r="A6" s="4">
        <v>528</v>
      </c>
      <c t="n" r="B6" s="5">
        <v>117349</v>
      </c>
      <c t="n" r="C6" s="5">
        <v>942348</v>
      </c>
    </row>
    <row spans="1:3" r="7">
      <c t="s" r="A7" s="4">
        <v>529</v>
      </c>
      <c t="n" r="B7" s="5">
        <v>-117349</v>
      </c>
      <c t="n" r="C7" s="5">
        <v>-599270</v>
      </c>
    </row>
    <row spans="1:3" r="8">
      <c t="s" r="A8" s="4">
        <v>127</v>
      </c>
      <c t="n" r="C8" s="5">
        <v>343078</v>
      </c>
    </row>
    <row spans="1:3" r="9">
      <c t="s" r="A9" s="4">
        <v>530</v>
      </c>
      <c t="n" r="B9" s="5">
        <v>2779512</v>
      </c>
      <c t="n" r="C9" s="5">
        <v>3122590</v>
      </c>
    </row>
    <row spans="1:3" r="10">
      <c t="s" r="A10" s="4">
        <v>531</v>
      </c>
      <c t="n" r="B10" s="5">
        <v>0</v>
      </c>
      <c t="n" r="C10" s="5">
        <v>0</v>
      </c>
    </row>
    <row spans="1:3" r="11">
      <c t="s" r="A11" s="4">
        <v>45</v>
      </c>
      <c t="n" r="B11" s="5">
        <v>1809429</v>
      </c>
      <c t="n" r="C11" s="5">
        <v>1809429</v>
      </c>
    </row>
    <row spans="1:3" r="12">
      <c t="s" r="A12" s="4">
        <v>532</v>
      </c>
    </row>
    <row spans="1:3" r="13">
      <c t="s" r="A13" s="3">
        <v>525</v>
      </c>
    </row>
    <row spans="1:3" r="14">
      <c t="s" r="A14" s="4">
        <v>526</v>
      </c>
      <c t="n" r="B14" s="5">
        <v>938790</v>
      </c>
      <c t="n" r="C14" s="5">
        <v>938790</v>
      </c>
    </row>
    <row spans="1:3" r="15">
      <c t="s" r="A15" s="4">
        <v>533</v>
      </c>
    </row>
    <row spans="1:3" r="16">
      <c t="s" r="A16" s="3">
        <v>525</v>
      </c>
    </row>
    <row spans="1:3" r="17">
      <c t="s" r="A17" s="4">
        <v>526</v>
      </c>
      <c t="n" r="B17" s="5">
        <v>31293</v>
      </c>
      <c t="n" r="C17" s="5">
        <v>31293</v>
      </c>
    </row>
    <row spans="1:3" r="18">
      <c t="s" r="A18" s="4">
        <v>534</v>
      </c>
    </row>
    <row spans="1:3" r="19">
      <c t="s" r="A19" s="3">
        <v>525</v>
      </c>
    </row>
    <row spans="1:3" r="20">
      <c t="s" r="A20" s="4">
        <v>526</v>
      </c>
      <c t="n" r="B20" s="5">
        <v>2779512</v>
      </c>
      <c t="n" r="C20" s="5">
        <v>2779512</v>
      </c>
    </row>
    <row spans="1:3" r="21">
      <c t="s" r="A21" s="4">
        <v>513</v>
      </c>
    </row>
    <row spans="1:3" r="22">
      <c t="s" r="A22" s="3">
        <v>527</v>
      </c>
    </row>
    <row spans="1:3" r="23">
      <c t="s" r="A23" s="4">
        <v>528</v>
      </c>
      <c t="n" r="C23" s="5">
        <v>824999</v>
      </c>
    </row>
    <row spans="1:3" r="24">
      <c t="s" r="A24" s="4">
        <v>529</v>
      </c>
      <c t="n" r="C24" s="5">
        <v>-483862</v>
      </c>
    </row>
    <row spans="1:3" r="25">
      <c t="s" r="A25" s="4">
        <v>516</v>
      </c>
    </row>
    <row spans="1:3" r="26">
      <c t="s" r="A26" s="3">
        <v>527</v>
      </c>
    </row>
    <row spans="1:3" r="27">
      <c t="s" r="A27" s="4">
        <v>528</v>
      </c>
      <c t="n" r="B27" s="5">
        <v>117349</v>
      </c>
      <c t="n" r="C27" s="5">
        <v>117349</v>
      </c>
    </row>
    <row spans="1:3" r="28">
      <c t="s" r="A28" s="4">
        <v>529</v>
      </c>
      <c t="n" r="B28" s="6">
        <v>-117349</v>
      </c>
      <c t="n" r="C28" s="6">
        <v>-11540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21"/>
  </cols>
  <sheetData>
    <row spans="1:2" r="1">
      <c t="s" r="A1" s="1">
        <v>535</v>
      </c>
      <c t="s" r="B1" s="2">
        <v>536</v>
      </c>
    </row>
    <row spans="1:2" r="2">
      <c t="s" r="A2" s="3">
        <v>537</v>
      </c>
    </row>
    <row spans="1:2" r="3">
      <c t="s" r="A3" s="4">
        <v>538</v>
      </c>
      <c t="s" r="B3" s="4">
        <v>539</v>
      </c>
    </row>
    <row spans="1:2" r="4">
      <c t="s" r="A4" s="4">
        <v>540</v>
      </c>
      <c t="n" r="B4" s="6">
        <v>750000</v>
      </c>
    </row>
    <row spans="1:2" r="5">
      <c t="s" r="A5" s="4">
        <v>541</v>
      </c>
      <c t="n" r="B5" s="5">
        <v>1000000</v>
      </c>
    </row>
    <row spans="1:2" r="6">
      <c t="s" r="A6" s="4">
        <v>542</v>
      </c>
      <c t="n" r="B6" s="6">
        <v>50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 customWidth="1" max="5" min="5" width="14"/>
    <col customWidth="1" max="6" min="6" width="14"/>
    <col customWidth="1" max="7" min="7" width="14"/>
  </cols>
  <sheetData>
    <row spans="1:7" r="1">
      <c t="s" r="A1" s="1">
        <v>543</v>
      </c>
      <c t="s" r="B1" s="2">
        <v>544</v>
      </c>
      <c t="s" r="C1" s="2">
        <v>545</v>
      </c>
      <c t="s" r="D1" s="2">
        <v>2</v>
      </c>
      <c t="s" r="E1" s="2">
        <v>32</v>
      </c>
      <c t="s" r="F1" s="2">
        <v>546</v>
      </c>
      <c t="s" r="G1" s="2">
        <v>547</v>
      </c>
    </row>
    <row spans="1:7" r="2">
      <c t="s" r="A2" s="3">
        <v>548</v>
      </c>
    </row>
    <row spans="1:7" r="3">
      <c t="s" r="A3" s="4">
        <v>549</v>
      </c>
      <c t="s" r="D3" s="4">
        <v>550</v>
      </c>
    </row>
    <row spans="1:7" r="4">
      <c t="s" r="A4" s="4">
        <v>551</v>
      </c>
      <c t="s" r="D4" s="4">
        <v>552</v>
      </c>
    </row>
    <row spans="1:7" r="5">
      <c t="s" r="A5" s="4">
        <v>553</v>
      </c>
      <c t="s" r="D5" s="4">
        <v>554</v>
      </c>
    </row>
    <row spans="1:7" r="6">
      <c t="s" r="A6" s="4">
        <v>555</v>
      </c>
      <c t="n" r="D6" s="6">
        <v>25459142</v>
      </c>
      <c t="n" r="E6" s="6">
        <v>15416781</v>
      </c>
    </row>
    <row spans="1:7" r="7">
      <c t="s" r="A7" s="4">
        <v>556</v>
      </c>
    </row>
    <row spans="1:7" r="8">
      <c t="s" r="A8" s="3">
        <v>548</v>
      </c>
    </row>
    <row spans="1:7" r="9">
      <c t="s" r="A9" s="4">
        <v>557</v>
      </c>
      <c t="n" r="C9" s="6">
        <v>1000000</v>
      </c>
      <c t="n" r="G9" s="6">
        <v>75000000</v>
      </c>
    </row>
    <row spans="1:7" r="10">
      <c t="s" r="A10" s="4">
        <v>549</v>
      </c>
      <c t="s" r="C10" s="4">
        <v>550</v>
      </c>
    </row>
    <row spans="1:7" r="11">
      <c t="s" r="A11" s="4">
        <v>415</v>
      </c>
      <c t="n" r="D11" s="5">
        <v>1409373</v>
      </c>
    </row>
    <row spans="1:7" r="12">
      <c t="s" r="A12" s="4">
        <v>558</v>
      </c>
    </row>
    <row spans="1:7" r="13">
      <c t="s" r="A13" s="3">
        <v>548</v>
      </c>
    </row>
    <row spans="1:7" r="14">
      <c t="s" r="A14" s="4">
        <v>557</v>
      </c>
      <c t="n" r="B14" s="6">
        <v>5000000</v>
      </c>
      <c t="n" r="F14" s="6">
        <v>75000000</v>
      </c>
    </row>
    <row spans="1:7" r="15">
      <c t="s" r="A15" s="4">
        <v>415</v>
      </c>
      <c t="n" r="D15" s="6">
        <v>23427566</v>
      </c>
    </row>
    <row spans="1:7" r="16">
      <c t="s" r="A16" s="4">
        <v>559</v>
      </c>
    </row>
    <row spans="1:7" r="17">
      <c t="s" r="A17" s="3">
        <v>548</v>
      </c>
    </row>
    <row spans="1:7" r="18">
      <c t="s" r="A18" s="4">
        <v>549</v>
      </c>
      <c t="s" r="B18" s="4">
        <v>55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r="A1" s="1">
        <v>560</v>
      </c>
      <c t="s" r="B1" s="2">
        <v>2</v>
      </c>
      <c t="s" r="C1" s="2">
        <v>32</v>
      </c>
    </row>
    <row spans="1:3" r="2">
      <c t="s" r="A2" s="3">
        <v>561</v>
      </c>
    </row>
    <row spans="1:3" r="3">
      <c t="s" r="A3" s="4">
        <v>562</v>
      </c>
      <c t="n" r="B3" s="6">
        <v>77103</v>
      </c>
      <c t="n" r="C3" s="6">
        <v>53938</v>
      </c>
    </row>
    <row spans="1:3" r="4">
      <c t="s" r="A4" s="4">
        <v>563</v>
      </c>
      <c t="n" r="B4" s="5">
        <v>248594</v>
      </c>
      <c t="n" r="C4" s="5">
        <v>481324</v>
      </c>
    </row>
    <row spans="1:3" r="5">
      <c t="s" r="A5" s="4">
        <v>564</v>
      </c>
      <c t="n" r="B5" s="5">
        <v>161325</v>
      </c>
      <c t="n" r="C5" s="5">
        <v>16136</v>
      </c>
    </row>
    <row spans="1:3" r="6">
      <c t="s" r="A6" s="4">
        <v>565</v>
      </c>
      <c t="n" r="B6" s="5">
        <v>109918</v>
      </c>
      <c t="n" r="C6" s="5">
        <v>92517</v>
      </c>
    </row>
    <row spans="1:3" r="7">
      <c t="n" r="B7" s="6">
        <v>596940</v>
      </c>
      <c t="n" r="C7" s="6">
        <v>64391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AE25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4"/>
    <col customWidth="1" max="30" min="30" width="14"/>
    <col customWidth="1" max="31" min="31" width="14"/>
  </cols>
  <sheetData>
    <row spans="1:31" r="1">
      <c t="s" r="A1" s="1">
        <v>566</v>
      </c>
      <c t="s" r="B1" s="2">
        <v>567</v>
      </c>
      <c t="s" r="C1" s="2">
        <v>568</v>
      </c>
      <c t="s" r="D1" s="2">
        <v>569</v>
      </c>
      <c t="s" r="E1" s="2">
        <v>388</v>
      </c>
      <c t="s" r="F1" s="2">
        <v>341</v>
      </c>
      <c t="s" r="G1" s="2">
        <v>570</v>
      </c>
      <c t="s" r="H1" s="2">
        <v>571</v>
      </c>
      <c t="s" r="I1" s="2">
        <v>572</v>
      </c>
      <c t="s" r="J1" s="2">
        <v>573</v>
      </c>
      <c t="s" r="K1" s="2">
        <v>389</v>
      </c>
      <c t="s" r="L1" s="2">
        <v>574</v>
      </c>
      <c t="s" r="M1" s="2">
        <v>575</v>
      </c>
      <c t="s" r="N1" s="2">
        <v>576</v>
      </c>
      <c t="s" r="O1" s="2">
        <v>390</v>
      </c>
      <c t="s" r="P1" s="2">
        <v>577</v>
      </c>
      <c t="s" r="Q1" s="2">
        <v>402</v>
      </c>
      <c t="s" r="R1" s="2">
        <v>578</v>
      </c>
      <c t="s" r="S1" s="2">
        <v>579</v>
      </c>
      <c t="s" r="T1" s="2">
        <v>580</v>
      </c>
      <c t="s" r="U1" s="2">
        <v>581</v>
      </c>
      <c t="s" r="V1" s="2">
        <v>582</v>
      </c>
      <c t="s" r="W1" s="2">
        <v>342</v>
      </c>
      <c t="s" r="X1" s="2">
        <v>583</v>
      </c>
      <c t="s" r="Y1" s="2">
        <v>4</v>
      </c>
      <c t="s" r="Z1" s="2">
        <v>401</v>
      </c>
      <c t="s" r="AA1" s="2">
        <v>400</v>
      </c>
      <c t="s" r="AB1" s="2">
        <v>2</v>
      </c>
      <c t="s" r="AC1" s="2">
        <v>4</v>
      </c>
      <c t="s" r="AD1" s="2">
        <v>32</v>
      </c>
      <c t="s" r="AE1" s="2">
        <v>343</v>
      </c>
    </row>
    <row spans="1:31" r="2">
      <c t="s" r="A2" s="3">
        <v>584</v>
      </c>
    </row>
    <row spans="1:31" r="3">
      <c t="s" r="A3" s="4">
        <v>585</v>
      </c>
      <c t="n" r="AB3" s="5">
        <v>400000000</v>
      </c>
      <c t="n" r="AD3" s="5">
        <v>400000000</v>
      </c>
      <c t="n" r="AE3" s="5">
        <v>100000000</v>
      </c>
    </row>
    <row spans="1:31" r="4">
      <c t="s" r="A4" s="4">
        <v>586</v>
      </c>
      <c t="n" r="AB4" s="5">
        <v>10000000</v>
      </c>
      <c t="n" r="AD4" s="5">
        <v>10000000</v>
      </c>
    </row>
    <row spans="1:31" r="5">
      <c t="s" r="A5" s="4">
        <v>587</v>
      </c>
      <c t="n" r="AB5" s="7">
        <v>0.001</v>
      </c>
      <c t="n" r="AD5" s="7">
        <v>0.001</v>
      </c>
    </row>
    <row spans="1:31" r="6">
      <c t="s" r="A6" s="4">
        <v>588</v>
      </c>
      <c t="n" r="V6" s="6">
        <v>1000</v>
      </c>
    </row>
    <row spans="1:31" r="7">
      <c t="s" r="A7" s="4">
        <v>589</v>
      </c>
      <c t="n" r="V7" s="9">
        <v>0.4</v>
      </c>
    </row>
    <row spans="1:31" r="8">
      <c t="s" r="A8" s="4">
        <v>590</v>
      </c>
      <c t="n" r="V8" s="5">
        <v>14250000</v>
      </c>
    </row>
    <row spans="1:31" r="9">
      <c t="s" r="A9" s="4">
        <v>591</v>
      </c>
      <c t="n" r="O9" s="5">
        <v>300000</v>
      </c>
      <c t="n" r="Q9" s="5">
        <v>154000</v>
      </c>
    </row>
    <row spans="1:31" r="10">
      <c t="s" r="A10" s="4">
        <v>407</v>
      </c>
      <c t="n" r="O10" s="9">
        <v>0.24</v>
      </c>
      <c t="n" r="Q10" s="9">
        <v>0.24</v>
      </c>
      <c t="n" r="Y10" s="7">
        <v>0.011</v>
      </c>
      <c t="n" r="Z10" s="9">
        <v>0.24</v>
      </c>
      <c t="n" r="AA10" s="7">
        <v>0.125</v>
      </c>
      <c t="n" r="AC10" s="7">
        <v>0.011</v>
      </c>
    </row>
    <row spans="1:31" r="11">
      <c t="s" r="A11" s="4">
        <v>592</v>
      </c>
      <c t="n" r="Y11" s="6">
        <v>124698</v>
      </c>
      <c t="n" r="AC11" s="6">
        <v>124698</v>
      </c>
    </row>
    <row spans="1:31" r="12">
      <c t="s" r="A12" s="4">
        <v>593</v>
      </c>
      <c t="s" r="O12" s="4">
        <v>358</v>
      </c>
      <c t="s" r="Q12" s="4">
        <v>358</v>
      </c>
    </row>
    <row spans="1:31" r="13">
      <c t="s" r="A13" s="4">
        <v>594</v>
      </c>
      <c t="n" r="N13" s="5">
        <v>40000000</v>
      </c>
    </row>
    <row spans="1:31" r="14">
      <c t="s" r="A14" s="4">
        <v>595</v>
      </c>
      <c t="n" r="N14" s="5">
        <v>14250000</v>
      </c>
    </row>
    <row spans="1:31" r="15">
      <c t="s" r="A15" s="4">
        <v>596</v>
      </c>
      <c t="n" r="W15" s="5">
        <v>6000000</v>
      </c>
    </row>
    <row spans="1:31" r="16">
      <c t="s" r="A16" s="4">
        <v>346</v>
      </c>
      <c t="n" r="F16" s="7">
        <v>0.001</v>
      </c>
      <c t="n" r="W16" s="7">
        <v>0.001</v>
      </c>
      <c t="n" r="AB16" s="7">
        <v>0.001</v>
      </c>
      <c t="n" r="AD16" s="7">
        <v>0.001</v>
      </c>
      <c t="n" r="AE16" s="7">
        <v>0.001</v>
      </c>
    </row>
    <row spans="1:31" r="17">
      <c t="s" r="A17" s="4">
        <v>597</v>
      </c>
      <c t="s" r="W17" s="4">
        <v>598</v>
      </c>
    </row>
    <row spans="1:31" r="18">
      <c t="s" r="A18" s="4">
        <v>599</v>
      </c>
      <c t="n" r="AB18" s="5">
        <v>22375000</v>
      </c>
      <c t="n" r="AD18" s="5">
        <v>3185000</v>
      </c>
    </row>
    <row spans="1:31" r="19">
      <c t="s" r="A19" s="4">
        <v>600</v>
      </c>
      <c t="n" r="AB19" s="6">
        <v>142235</v>
      </c>
      <c t="n" r="AD19" s="6">
        <v>21170</v>
      </c>
    </row>
    <row spans="1:31" r="20">
      <c t="s" r="A20" s="4">
        <v>601</v>
      </c>
      <c t="n" r="AB20" s="5">
        <v>816667</v>
      </c>
    </row>
    <row spans="1:31" r="21">
      <c t="s" r="A21" s="4">
        <v>602</v>
      </c>
      <c t="s" r="AB21" s="4">
        <v>603</v>
      </c>
    </row>
    <row spans="1:31" r="22">
      <c t="s" r="A22" s="4">
        <v>604</v>
      </c>
      <c t="n" r="AB22" s="9">
        <v>0.13</v>
      </c>
      <c t="n" r="AD22" s="9">
        <v>0.18</v>
      </c>
    </row>
    <row spans="1:31" r="23">
      <c t="s" r="A23" s="4">
        <v>605</v>
      </c>
      <c t="n" r="AB23" s="5">
        <v>40354648</v>
      </c>
      <c t="n" r="AD23" s="5">
        <v>29257759</v>
      </c>
    </row>
    <row spans="1:31" r="24">
      <c t="s" r="A24" s="4">
        <v>606</v>
      </c>
      <c t="n" r="AB24" s="5">
        <v>40354648</v>
      </c>
      <c t="n" r="AD24" s="5">
        <v>29257759</v>
      </c>
    </row>
    <row spans="1:31" r="25">
      <c t="s" r="A25" s="4">
        <v>607</v>
      </c>
      <c t="n" r="Y25" s="5">
        <v>13160000</v>
      </c>
      <c t="n" r="Z25" s="5">
        <v>454000</v>
      </c>
      <c t="n" r="AA25" s="5">
        <v>76000</v>
      </c>
    </row>
    <row spans="1:31" r="26">
      <c t="s" r="A26" s="4">
        <v>608</v>
      </c>
      <c t="n" r="AB26" s="5">
        <v>3582810</v>
      </c>
    </row>
    <row spans="1:31" r="27">
      <c t="s" r="A27" s="4">
        <v>609</v>
      </c>
    </row>
    <row spans="1:31" r="28">
      <c t="s" r="A28" s="3">
        <v>584</v>
      </c>
    </row>
    <row spans="1:31" r="29">
      <c t="s" r="A29" s="4">
        <v>591</v>
      </c>
      <c t="n" r="N29" s="5">
        <v>3200000</v>
      </c>
    </row>
    <row spans="1:31" r="30">
      <c t="s" r="A30" s="4">
        <v>407</v>
      </c>
      <c t="n" r="N30" s="7">
        <v>0.08799999999999999</v>
      </c>
    </row>
    <row spans="1:31" r="31">
      <c t="s" r="A31" s="4">
        <v>610</v>
      </c>
      <c t="n" r="N31" s="6">
        <v>250909</v>
      </c>
    </row>
    <row spans="1:31" r="32">
      <c t="s" r="A32" s="4">
        <v>121</v>
      </c>
    </row>
    <row spans="1:31" r="33">
      <c t="s" r="A33" s="3">
        <v>584</v>
      </c>
    </row>
    <row spans="1:31" r="34">
      <c t="s" r="A34" s="4">
        <v>589</v>
      </c>
      <c t="n" r="N34" s="9">
        <v>0.08</v>
      </c>
    </row>
    <row spans="1:31" r="35">
      <c t="s" r="A35" s="4">
        <v>611</v>
      </c>
    </row>
    <row spans="1:31" r="36">
      <c t="s" r="A36" s="3">
        <v>584</v>
      </c>
    </row>
    <row spans="1:31" r="37">
      <c t="s" r="A37" s="4">
        <v>612</v>
      </c>
      <c t="s" r="Y37" s="4">
        <v>613</v>
      </c>
    </row>
    <row spans="1:31" r="38">
      <c t="s" r="A38" s="4">
        <v>614</v>
      </c>
      <c t="s" r="Y38" s="4">
        <v>615</v>
      </c>
    </row>
    <row spans="1:31" r="39">
      <c t="s" r="A39" s="4">
        <v>593</v>
      </c>
      <c t="s" r="Y39" s="4">
        <v>358</v>
      </c>
    </row>
    <row spans="1:31" r="40">
      <c t="s" r="A40" s="4">
        <v>616</v>
      </c>
      <c t="s" r="Y40" s="4">
        <v>617</v>
      </c>
    </row>
    <row spans="1:31" r="41">
      <c t="s" r="A41" s="4">
        <v>618</v>
      </c>
    </row>
    <row spans="1:31" r="42">
      <c t="s" r="A42" s="3">
        <v>584</v>
      </c>
    </row>
    <row spans="1:31" r="43">
      <c t="s" r="A43" s="4">
        <v>612</v>
      </c>
      <c t="s" r="N43" s="4">
        <v>613</v>
      </c>
    </row>
    <row spans="1:31" r="44">
      <c t="s" r="A44" s="4">
        <v>614</v>
      </c>
      <c t="s" r="N44" s="4">
        <v>619</v>
      </c>
    </row>
    <row spans="1:31" r="45">
      <c t="s" r="A45" s="4">
        <v>593</v>
      </c>
      <c t="s" r="N45" s="4">
        <v>358</v>
      </c>
    </row>
    <row spans="1:31" r="46">
      <c t="s" r="A46" s="4">
        <v>616</v>
      </c>
      <c t="s" r="N46" s="4">
        <v>617</v>
      </c>
    </row>
    <row spans="1:31" r="47">
      <c t="s" r="A47" s="4">
        <v>620</v>
      </c>
    </row>
    <row spans="1:31" r="48">
      <c t="s" r="A48" s="3">
        <v>584</v>
      </c>
    </row>
    <row spans="1:31" r="49">
      <c t="s" r="A49" s="4">
        <v>407</v>
      </c>
      <c t="n" r="AB49" s="7">
        <v>0.08799999999999999</v>
      </c>
    </row>
    <row spans="1:31" r="50">
      <c t="s" r="A50" s="4">
        <v>621</v>
      </c>
    </row>
    <row spans="1:31" r="51">
      <c t="s" r="A51" s="3">
        <v>584</v>
      </c>
    </row>
    <row spans="1:31" r="52">
      <c t="s" r="A52" s="4">
        <v>407</v>
      </c>
      <c t="n" r="AB52" s="9">
        <v>0.44</v>
      </c>
    </row>
    <row spans="1:31" r="53">
      <c t="s" r="A53" s="4">
        <v>413</v>
      </c>
    </row>
    <row spans="1:31" r="54">
      <c t="s" r="A54" s="3">
        <v>584</v>
      </c>
    </row>
    <row spans="1:31" r="55">
      <c t="s" r="A55" s="4">
        <v>622</v>
      </c>
      <c t="n" r="R55" s="5">
        <v>39741</v>
      </c>
    </row>
    <row spans="1:31" r="56">
      <c t="s" r="A56" s="4">
        <v>591</v>
      </c>
      <c t="n" r="K56" s="5">
        <v>48000</v>
      </c>
    </row>
    <row spans="1:31" r="57">
      <c t="s" r="A57" s="4">
        <v>407</v>
      </c>
      <c t="n" r="K57" s="9">
        <v>0.4</v>
      </c>
    </row>
    <row spans="1:31" r="58">
      <c t="s" r="A58" s="4">
        <v>623</v>
      </c>
      <c t="n" r="K58" s="10">
        <v>0.4</v>
      </c>
    </row>
    <row spans="1:31" r="59">
      <c t="s" r="A59" s="4">
        <v>624</v>
      </c>
      <c t="s" r="K59" s="4">
        <v>358</v>
      </c>
    </row>
    <row spans="1:31" r="60">
      <c t="s" r="A60" s="4">
        <v>625</v>
      </c>
      <c t="n" r="C60" s="5">
        <v>14447130</v>
      </c>
    </row>
    <row spans="1:31" r="61">
      <c t="s" r="A61" s="4">
        <v>626</v>
      </c>
      <c t="n" r="C61" s="5">
        <v>12846889</v>
      </c>
    </row>
    <row spans="1:31" r="62">
      <c t="s" r="A62" s="4">
        <v>627</v>
      </c>
      <c t="n" r="C62" s="5">
        <v>1600241</v>
      </c>
    </row>
    <row spans="1:31" r="63">
      <c t="s" r="A63" s="4">
        <v>628</v>
      </c>
    </row>
    <row spans="1:31" r="64">
      <c t="s" r="A64" s="3">
        <v>584</v>
      </c>
    </row>
    <row spans="1:31" r="65">
      <c t="s" r="A65" s="4">
        <v>625</v>
      </c>
      <c t="n" r="AB65" s="5">
        <v>14319130</v>
      </c>
    </row>
    <row spans="1:31" r="66">
      <c t="s" r="A66" s="4">
        <v>629</v>
      </c>
    </row>
    <row spans="1:31" r="67">
      <c t="s" r="A67" s="3">
        <v>584</v>
      </c>
    </row>
    <row spans="1:31" r="68">
      <c t="s" r="A68" s="4">
        <v>407</v>
      </c>
      <c t="n" r="C68" s="7">
        <v>0.011</v>
      </c>
    </row>
    <row spans="1:31" r="69">
      <c t="s" r="A69" s="4">
        <v>630</v>
      </c>
    </row>
    <row spans="1:31" r="70">
      <c t="s" r="A70" s="3">
        <v>584</v>
      </c>
    </row>
    <row spans="1:31" r="71">
      <c t="s" r="A71" s="4">
        <v>407</v>
      </c>
      <c t="n" r="C71" s="9">
        <v>0.1</v>
      </c>
    </row>
    <row spans="1:31" r="72">
      <c t="s" r="A72" s="4">
        <v>501</v>
      </c>
    </row>
    <row spans="1:31" r="73">
      <c t="s" r="A73" s="3">
        <v>584</v>
      </c>
    </row>
    <row spans="1:31" r="74">
      <c t="s" r="A74" s="4">
        <v>622</v>
      </c>
      <c t="n" r="AB74" s="5">
        <v>0</v>
      </c>
      <c t="n" r="AD74" s="5">
        <v>26494</v>
      </c>
    </row>
    <row spans="1:31" r="75">
      <c t="s" r="A75" s="4">
        <v>599</v>
      </c>
      <c t="n" r="T75" s="5">
        <v>250000</v>
      </c>
      <c t="n" r="U75" s="5">
        <v>125000</v>
      </c>
    </row>
    <row spans="1:31" r="76">
      <c t="s" r="A76" s="4">
        <v>601</v>
      </c>
      <c t="n" r="X76" s="5">
        <v>300000</v>
      </c>
    </row>
    <row spans="1:31" r="77">
      <c t="s" r="A77" s="4">
        <v>602</v>
      </c>
      <c t="s" r="T77" s="4">
        <v>521</v>
      </c>
    </row>
    <row spans="1:31" r="78">
      <c t="s" r="A78" s="4">
        <v>631</v>
      </c>
      <c t="s" r="T78" s="4">
        <v>632</v>
      </c>
      <c t="s" r="U78" s="4">
        <v>632</v>
      </c>
    </row>
    <row spans="1:31" r="79">
      <c t="s" r="A79" s="4">
        <v>633</v>
      </c>
      <c t="s" r="T79" s="4">
        <v>634</v>
      </c>
      <c t="s" r="U79" s="4">
        <v>635</v>
      </c>
    </row>
    <row spans="1:31" r="80">
      <c t="s" r="A80" s="4">
        <v>636</v>
      </c>
      <c t="s" r="T80" s="4">
        <v>617</v>
      </c>
      <c t="s" r="U80" s="4">
        <v>617</v>
      </c>
    </row>
    <row spans="1:31" r="81">
      <c t="s" r="A81" s="4">
        <v>637</v>
      </c>
      <c t="n" r="T81" s="6">
        <v>47061</v>
      </c>
      <c t="n" r="U81" s="6">
        <v>21664</v>
      </c>
    </row>
    <row spans="1:31" r="82">
      <c t="s" r="A82" s="4">
        <v>638</v>
      </c>
      <c t="s" r="S82" s="4">
        <v>521</v>
      </c>
      <c t="s" r="T82" s="4">
        <v>521</v>
      </c>
      <c t="s" r="U82" s="4">
        <v>521</v>
      </c>
    </row>
    <row spans="1:31" r="83">
      <c t="s" r="A83" s="4">
        <v>639</v>
      </c>
    </row>
    <row spans="1:31" r="84">
      <c t="s" r="A84" s="3">
        <v>584</v>
      </c>
    </row>
    <row spans="1:31" r="85">
      <c t="s" r="A85" s="4">
        <v>622</v>
      </c>
      <c t="n" r="AD85" s="5">
        <v>39741</v>
      </c>
    </row>
    <row spans="1:31" r="86">
      <c t="s" r="A86" s="4">
        <v>640</v>
      </c>
      <c t="n" r="AD86" s="6">
        <v>16559</v>
      </c>
    </row>
    <row spans="1:31" r="87">
      <c t="s" r="A87" s="4">
        <v>641</v>
      </c>
    </row>
    <row spans="1:31" r="88">
      <c t="s" r="A88" s="3">
        <v>584</v>
      </c>
    </row>
    <row spans="1:31" r="89">
      <c t="s" r="A89" s="4">
        <v>599</v>
      </c>
      <c t="n" r="S89" s="5">
        <v>325000</v>
      </c>
    </row>
    <row spans="1:31" r="90">
      <c t="s" r="A90" s="4">
        <v>602</v>
      </c>
      <c t="s" r="S90" s="4">
        <v>521</v>
      </c>
      <c t="s" r="U90" s="4">
        <v>521</v>
      </c>
    </row>
    <row spans="1:31" r="91">
      <c t="s" r="A91" s="4">
        <v>631</v>
      </c>
      <c t="s" r="S91" s="4">
        <v>632</v>
      </c>
    </row>
    <row spans="1:31" r="92">
      <c t="s" r="A92" s="4">
        <v>633</v>
      </c>
      <c t="s" r="S92" s="4">
        <v>642</v>
      </c>
    </row>
    <row spans="1:31" r="93">
      <c t="s" r="A93" s="4">
        <v>636</v>
      </c>
      <c t="s" r="S93" s="4">
        <v>617</v>
      </c>
    </row>
    <row spans="1:31" r="94">
      <c t="s" r="A94" s="4">
        <v>637</v>
      </c>
      <c t="n" r="S94" s="6">
        <v>78663</v>
      </c>
    </row>
    <row spans="1:31" r="95">
      <c t="s" r="A95" s="4">
        <v>643</v>
      </c>
    </row>
    <row spans="1:31" r="96">
      <c t="s" r="A96" s="3">
        <v>584</v>
      </c>
    </row>
    <row spans="1:31" r="97">
      <c t="s" r="A97" s="4">
        <v>625</v>
      </c>
      <c t="n" r="AB97" s="5">
        <v>128000</v>
      </c>
    </row>
    <row spans="1:31" r="98">
      <c t="s" r="A98" s="4">
        <v>70</v>
      </c>
    </row>
    <row spans="1:31" r="99">
      <c t="s" r="A99" s="3">
        <v>584</v>
      </c>
    </row>
    <row spans="1:31" r="100">
      <c t="s" r="A100" s="4">
        <v>644</v>
      </c>
      <c t="n" r="V100" s="6">
        <v>3700000</v>
      </c>
    </row>
    <row spans="1:31" r="101">
      <c t="s" r="A101" s="4">
        <v>622</v>
      </c>
      <c t="n" r="V101" s="5">
        <v>3700</v>
      </c>
    </row>
    <row spans="1:31" r="102">
      <c t="s" r="A102" s="4">
        <v>645</v>
      </c>
      <c t="n" r="V102" s="6">
        <v>1000</v>
      </c>
    </row>
    <row spans="1:31" r="103">
      <c t="s" r="A103" s="4">
        <v>646</v>
      </c>
      <c t="s" r="V103" s="4">
        <v>471</v>
      </c>
    </row>
    <row spans="1:31" r="104">
      <c t="s" r="A104" s="4">
        <v>72</v>
      </c>
    </row>
    <row spans="1:31" r="105">
      <c t="s" r="A105" s="3">
        <v>584</v>
      </c>
    </row>
    <row spans="1:31" r="106">
      <c t="s" r="A106" s="4">
        <v>644</v>
      </c>
      <c t="n" r="V106" s="6">
        <v>2000000</v>
      </c>
    </row>
    <row spans="1:31" r="107">
      <c t="s" r="A107" s="4">
        <v>622</v>
      </c>
      <c t="n" r="V107" s="5">
        <v>2000</v>
      </c>
    </row>
    <row spans="1:31" r="108">
      <c t="s" r="A108" s="4">
        <v>645</v>
      </c>
      <c t="n" r="V108" s="6">
        <v>1000</v>
      </c>
    </row>
    <row spans="1:31" r="109">
      <c t="s" r="A109" s="4">
        <v>646</v>
      </c>
      <c t="s" r="V109" s="4">
        <v>471</v>
      </c>
    </row>
    <row spans="1:31" r="110">
      <c t="s" r="A110" s="4">
        <v>73</v>
      </c>
    </row>
    <row spans="1:31" r="111">
      <c t="s" r="A111" s="3">
        <v>584</v>
      </c>
    </row>
    <row spans="1:31" r="112">
      <c t="s" r="A112" s="4">
        <v>644</v>
      </c>
      <c t="n" r="N112" s="6">
        <v>1800000</v>
      </c>
    </row>
    <row spans="1:31" r="113">
      <c t="s" r="A113" s="4">
        <v>622</v>
      </c>
      <c t="n" r="N113" s="5">
        <v>1800</v>
      </c>
    </row>
    <row spans="1:31" r="114">
      <c t="s" r="A114" s="4">
        <v>645</v>
      </c>
      <c t="n" r="N114" s="6">
        <v>1000</v>
      </c>
    </row>
    <row spans="1:31" r="115">
      <c t="s" r="A115" s="4">
        <v>646</v>
      </c>
      <c t="s" r="N115" s="4">
        <v>471</v>
      </c>
    </row>
    <row spans="1:31" r="116">
      <c t="s" r="A116" s="4">
        <v>74</v>
      </c>
    </row>
    <row spans="1:31" r="117">
      <c t="s" r="A117" s="3">
        <v>584</v>
      </c>
    </row>
    <row spans="1:31" r="118">
      <c t="s" r="A118" s="4">
        <v>644</v>
      </c>
      <c t="n" r="N118" s="6">
        <v>1400000</v>
      </c>
    </row>
    <row spans="1:31" r="119">
      <c t="s" r="A119" s="4">
        <v>622</v>
      </c>
      <c t="n" r="N119" s="5">
        <v>1400</v>
      </c>
    </row>
    <row spans="1:31" r="120">
      <c t="s" r="A120" s="4">
        <v>645</v>
      </c>
      <c t="n" r="N120" s="6">
        <v>1000</v>
      </c>
    </row>
    <row spans="1:31" r="121">
      <c t="s" r="A121" s="4">
        <v>646</v>
      </c>
      <c t="s" r="N121" s="4">
        <v>471</v>
      </c>
    </row>
    <row spans="1:31" r="122">
      <c t="s" r="A122" s="4">
        <v>647</v>
      </c>
    </row>
    <row spans="1:31" r="123">
      <c t="s" r="A123" s="3">
        <v>584</v>
      </c>
    </row>
    <row spans="1:31" r="124">
      <c t="s" r="A124" s="4">
        <v>646</v>
      </c>
      <c t="s" r="N124" s="4">
        <v>471</v>
      </c>
    </row>
    <row spans="1:31" r="125">
      <c t="s" r="A125" s="4">
        <v>75</v>
      </c>
    </row>
    <row spans="1:31" r="126">
      <c t="s" r="A126" s="3">
        <v>584</v>
      </c>
    </row>
    <row spans="1:31" r="127">
      <c t="s" r="A127" s="4">
        <v>646</v>
      </c>
      <c t="s" r="AC127" s="4">
        <v>471</v>
      </c>
    </row>
    <row spans="1:31" r="128">
      <c t="s" r="A128" s="4">
        <v>648</v>
      </c>
    </row>
    <row spans="1:31" r="129">
      <c t="s" r="A129" s="3">
        <v>584</v>
      </c>
    </row>
    <row spans="1:31" r="130">
      <c t="s" r="A130" s="4">
        <v>645</v>
      </c>
      <c t="n" r="J130" s="6">
        <v>1000</v>
      </c>
    </row>
    <row spans="1:31" r="131">
      <c t="s" r="A131" s="4">
        <v>649</v>
      </c>
      <c t="n" r="J131" s="6">
        <v>1250000</v>
      </c>
    </row>
    <row spans="1:31" r="132">
      <c t="s" r="A132" s="4">
        <v>650</v>
      </c>
      <c t="n" r="J132" s="5">
        <v>1250</v>
      </c>
    </row>
    <row spans="1:31" r="133">
      <c t="s" r="A133" s="4">
        <v>651</v>
      </c>
    </row>
    <row spans="1:31" r="134">
      <c t="s" r="A134" s="3">
        <v>584</v>
      </c>
    </row>
    <row spans="1:31" r="135">
      <c t="s" r="A135" s="4">
        <v>622</v>
      </c>
      <c t="n" r="I135" s="5">
        <v>210</v>
      </c>
    </row>
    <row spans="1:31" r="136">
      <c t="s" r="A136" s="4">
        <v>588</v>
      </c>
      <c t="n" r="J136" s="6">
        <v>1000</v>
      </c>
    </row>
    <row spans="1:31" r="137">
      <c t="s" r="A137" s="4">
        <v>589</v>
      </c>
      <c t="n" r="J137" s="9">
        <v>0.01</v>
      </c>
    </row>
    <row spans="1:31" r="138">
      <c t="s" r="A138" s="4">
        <v>595</v>
      </c>
      <c t="n" r="I138" s="5">
        <v>82250000</v>
      </c>
    </row>
    <row spans="1:31" r="139">
      <c t="s" r="A139" s="4">
        <v>652</v>
      </c>
      <c t="n" r="I139" s="8">
        <v>822.5</v>
      </c>
    </row>
    <row spans="1:31" r="140">
      <c t="s" r="A140" s="4">
        <v>653</v>
      </c>
    </row>
    <row spans="1:31" r="141">
      <c t="s" r="A141" s="3">
        <v>584</v>
      </c>
    </row>
    <row spans="1:31" r="142">
      <c t="s" r="A142" s="4">
        <v>589</v>
      </c>
      <c t="n" r="AB142" s="9">
        <v>0.1</v>
      </c>
    </row>
    <row spans="1:31" r="143">
      <c t="s" r="A143" s="4">
        <v>595</v>
      </c>
      <c t="n" r="AB143" s="5">
        <v>57000000</v>
      </c>
    </row>
    <row spans="1:31" r="144">
      <c t="s" r="A144" s="4">
        <v>654</v>
      </c>
    </row>
    <row spans="1:31" r="145">
      <c t="s" r="A145" s="3">
        <v>584</v>
      </c>
    </row>
    <row spans="1:31" r="146">
      <c t="s" r="A146" s="4">
        <v>589</v>
      </c>
      <c t="n" r="AB146" s="9">
        <v>0.04</v>
      </c>
    </row>
    <row spans="1:31" r="147">
      <c t="s" r="A147" s="4">
        <v>595</v>
      </c>
      <c t="n" r="AB147" s="5">
        <v>80000000</v>
      </c>
    </row>
    <row spans="1:31" r="148">
      <c t="s" r="A148" s="4">
        <v>655</v>
      </c>
    </row>
    <row spans="1:31" r="149">
      <c t="s" r="A149" s="3">
        <v>584</v>
      </c>
    </row>
    <row spans="1:31" r="150">
      <c t="s" r="A150" s="4">
        <v>587</v>
      </c>
      <c t="n" r="N150" s="9">
        <v>0.24</v>
      </c>
    </row>
    <row spans="1:31" r="151">
      <c t="s" r="A151" s="4">
        <v>595</v>
      </c>
      <c t="n" r="N151" s="5">
        <v>24782609</v>
      </c>
    </row>
    <row spans="1:31" r="152">
      <c t="s" r="A152" s="4">
        <v>656</v>
      </c>
    </row>
    <row spans="1:31" r="153">
      <c t="s" r="A153" s="3">
        <v>584</v>
      </c>
    </row>
    <row spans="1:31" r="154">
      <c t="s" r="A154" s="4">
        <v>589</v>
      </c>
      <c t="n" r="AB154" s="9">
        <v>0.24</v>
      </c>
    </row>
    <row spans="1:31" r="155">
      <c t="s" r="A155" s="4">
        <v>595</v>
      </c>
      <c t="n" r="AB155" s="5">
        <v>24782609</v>
      </c>
    </row>
    <row spans="1:31" r="156">
      <c t="s" r="A156" s="4">
        <v>657</v>
      </c>
    </row>
    <row spans="1:31" r="157">
      <c t="s" r="A157" s="3">
        <v>584</v>
      </c>
    </row>
    <row spans="1:31" r="158">
      <c t="s" r="A158" s="4">
        <v>589</v>
      </c>
      <c t="n" r="AB158" s="9">
        <v>0.08</v>
      </c>
    </row>
    <row spans="1:31" r="159">
      <c t="s" r="A159" s="4">
        <v>595</v>
      </c>
      <c t="n" r="AB159" s="5">
        <v>40000000</v>
      </c>
    </row>
    <row spans="1:31" r="160">
      <c t="s" r="A160" s="4">
        <v>658</v>
      </c>
    </row>
    <row spans="1:31" r="161">
      <c t="s" r="A161" s="3">
        <v>584</v>
      </c>
    </row>
    <row spans="1:31" r="162">
      <c t="s" r="A162" s="4">
        <v>407</v>
      </c>
      <c t="n" r="Z162" s="9">
        <v>0.1</v>
      </c>
    </row>
    <row spans="1:31" r="163">
      <c t="s" r="A163" s="4">
        <v>659</v>
      </c>
    </row>
    <row spans="1:31" r="164">
      <c t="s" r="A164" s="3">
        <v>584</v>
      </c>
    </row>
    <row spans="1:31" r="165">
      <c t="s" r="A165" s="4">
        <v>591</v>
      </c>
      <c t="n" r="V165" s="5">
        <v>1140000</v>
      </c>
    </row>
    <row spans="1:31" r="166">
      <c t="s" r="A166" s="4">
        <v>407</v>
      </c>
      <c t="n" r="V166" s="9">
        <v>0.44</v>
      </c>
    </row>
    <row spans="1:31" r="167">
      <c t="s" r="A167" s="4">
        <v>592</v>
      </c>
      <c t="n" r="V167" s="6">
        <v>398497</v>
      </c>
    </row>
    <row spans="1:31" r="168">
      <c t="s" r="A168" s="4">
        <v>612</v>
      </c>
      <c t="s" r="V168" s="4">
        <v>613</v>
      </c>
    </row>
    <row spans="1:31" r="169">
      <c t="s" r="A169" s="4">
        <v>614</v>
      </c>
      <c t="s" r="V169" s="4">
        <v>660</v>
      </c>
    </row>
    <row spans="1:31" r="170">
      <c t="s" r="A170" s="4">
        <v>593</v>
      </c>
      <c t="s" r="V170" s="4">
        <v>358</v>
      </c>
    </row>
    <row spans="1:31" r="171">
      <c t="s" r="A171" s="4">
        <v>616</v>
      </c>
      <c t="s" r="V171" s="4">
        <v>617</v>
      </c>
    </row>
    <row spans="1:31" r="172">
      <c t="s" r="A172" s="4">
        <v>661</v>
      </c>
      <c t="n" r="V172" s="6">
        <v>456000</v>
      </c>
    </row>
    <row spans="1:31" r="173">
      <c t="s" r="A173" s="4">
        <v>662</v>
      </c>
      <c t="n" r="V173" s="6">
        <v>71965</v>
      </c>
    </row>
    <row spans="1:31" r="174">
      <c t="s" r="A174" s="4">
        <v>663</v>
      </c>
    </row>
    <row spans="1:31" r="175">
      <c t="s" r="A175" s="3">
        <v>584</v>
      </c>
    </row>
    <row spans="1:31" r="176">
      <c t="s" r="A176" s="4">
        <v>622</v>
      </c>
      <c t="n" r="J176" s="8">
        <v>612.5</v>
      </c>
    </row>
    <row spans="1:31" r="177">
      <c t="s" r="A177" s="4">
        <v>481</v>
      </c>
    </row>
    <row spans="1:31" r="178">
      <c t="s" r="A178" s="3">
        <v>584</v>
      </c>
    </row>
    <row spans="1:31" r="179">
      <c t="s" r="A179" s="4">
        <v>596</v>
      </c>
      <c t="n" r="F179" s="5">
        <v>40000000</v>
      </c>
    </row>
    <row spans="1:31" r="180">
      <c t="s" r="A180" s="4">
        <v>597</v>
      </c>
      <c t="s" r="F180" s="4">
        <v>598</v>
      </c>
    </row>
    <row spans="1:31" r="181">
      <c t="s" r="A181" s="4">
        <v>599</v>
      </c>
      <c t="n" r="AB181" s="5">
        <v>20150000</v>
      </c>
    </row>
    <row spans="1:31" r="182">
      <c t="s" r="A182" s="4">
        <v>600</v>
      </c>
      <c t="n" r="AB182" s="6">
        <v>2011429</v>
      </c>
    </row>
    <row spans="1:31" r="183">
      <c t="s" r="A183" s="4">
        <v>664</v>
      </c>
      <c t="n" r="AB183" s="6">
        <v>2011429</v>
      </c>
    </row>
    <row spans="1:31" r="184">
      <c t="s" r="A184" s="4">
        <v>665</v>
      </c>
      <c t="n" r="AB184" s="5">
        <v>19850000</v>
      </c>
    </row>
    <row spans="1:31" r="185">
      <c t="s" r="A185" s="4">
        <v>666</v>
      </c>
    </row>
    <row spans="1:31" r="186">
      <c t="s" r="A186" s="3">
        <v>584</v>
      </c>
    </row>
    <row spans="1:31" r="187">
      <c t="s" r="A187" s="4">
        <v>599</v>
      </c>
      <c t="n" r="B187" s="5">
        <v>9150000</v>
      </c>
    </row>
    <row spans="1:31" r="188">
      <c t="s" r="A188" s="4">
        <v>602</v>
      </c>
      <c t="s" r="B188" s="4">
        <v>521</v>
      </c>
    </row>
    <row spans="1:31" r="189">
      <c t="s" r="A189" s="4">
        <v>604</v>
      </c>
      <c t="n" r="B189" s="7">
        <v>0.206</v>
      </c>
    </row>
    <row spans="1:31" r="190">
      <c t="s" r="A190" s="4">
        <v>667</v>
      </c>
      <c t="n" r="B190" s="6">
        <v>1680610</v>
      </c>
    </row>
    <row spans="1:31" r="191">
      <c t="s" r="A191" s="4">
        <v>631</v>
      </c>
      <c t="s" r="B191" s="4">
        <v>632</v>
      </c>
    </row>
    <row spans="1:31" r="192">
      <c t="s" r="A192" s="4">
        <v>633</v>
      </c>
      <c t="s" r="B192" s="4">
        <v>668</v>
      </c>
    </row>
    <row spans="1:31" r="193">
      <c t="s" r="A193" s="4">
        <v>636</v>
      </c>
      <c t="s" r="B193" s="4">
        <v>617</v>
      </c>
    </row>
    <row spans="1:31" r="194">
      <c t="s" r="A194" s="4">
        <v>483</v>
      </c>
    </row>
    <row spans="1:31" r="195">
      <c t="s" r="A195" s="3">
        <v>584</v>
      </c>
    </row>
    <row spans="1:31" r="196">
      <c t="s" r="A196" s="4">
        <v>599</v>
      </c>
      <c t="n" r="E196" s="5">
        <v>10000000</v>
      </c>
    </row>
    <row spans="1:31" r="197">
      <c t="s" r="A197" s="4">
        <v>631</v>
      </c>
      <c t="s" r="E197" s="4">
        <v>669</v>
      </c>
    </row>
    <row spans="1:31" r="198">
      <c t="s" r="A198" s="4">
        <v>633</v>
      </c>
      <c t="s" r="E198" s="4">
        <v>670</v>
      </c>
    </row>
    <row spans="1:31" r="199">
      <c t="s" r="A199" s="4">
        <v>637</v>
      </c>
      <c t="n" r="E199" s="6">
        <v>284804</v>
      </c>
    </row>
    <row spans="1:31" r="200">
      <c t="s" r="A200" s="4">
        <v>671</v>
      </c>
    </row>
    <row spans="1:31" r="201">
      <c t="s" r="A201" s="3">
        <v>584</v>
      </c>
    </row>
    <row spans="1:31" r="202">
      <c t="s" r="A202" s="4">
        <v>631</v>
      </c>
      <c t="s" r="D202" s="4">
        <v>669</v>
      </c>
    </row>
    <row spans="1:31" r="203">
      <c t="s" r="A203" s="4">
        <v>633</v>
      </c>
      <c t="s" r="D203" s="4">
        <v>672</v>
      </c>
    </row>
    <row spans="1:31" r="204">
      <c t="s" r="A204" s="4">
        <v>636</v>
      </c>
      <c t="s" r="D204" s="4">
        <v>617</v>
      </c>
    </row>
    <row spans="1:31" r="205">
      <c t="s" r="A205" s="4">
        <v>637</v>
      </c>
      <c t="n" r="D205" s="6">
        <v>46015</v>
      </c>
    </row>
    <row spans="1:31" r="206">
      <c t="s" r="A206" s="4">
        <v>673</v>
      </c>
      <c t="n" r="D206" s="5">
        <v>1000000</v>
      </c>
    </row>
    <row spans="1:31" r="207">
      <c t="s" r="A207" s="4">
        <v>674</v>
      </c>
    </row>
    <row spans="1:31" r="208">
      <c t="s" r="A208" s="3">
        <v>584</v>
      </c>
    </row>
    <row spans="1:31" r="209">
      <c t="s" r="A209" s="4">
        <v>599</v>
      </c>
      <c t="n" r="AB209" s="5">
        <v>2125000</v>
      </c>
    </row>
    <row spans="1:31" r="210">
      <c t="s" r="A210" s="4">
        <v>600</v>
      </c>
      <c t="n" r="AB210" s="6">
        <v>66764</v>
      </c>
    </row>
    <row spans="1:31" r="211">
      <c t="s" r="A211" s="4">
        <v>675</v>
      </c>
    </row>
    <row spans="1:31" r="212">
      <c t="s" r="A212" s="3">
        <v>584</v>
      </c>
    </row>
    <row spans="1:31" r="213">
      <c t="s" r="A213" s="4">
        <v>622</v>
      </c>
      <c t="n" r="R213" s="5">
        <v>26494</v>
      </c>
    </row>
    <row spans="1:31" r="214">
      <c t="s" r="A214" s="4">
        <v>597</v>
      </c>
      <c t="s" r="B214" s="4">
        <v>676</v>
      </c>
      <c t="s" r="G214" s="4">
        <v>676</v>
      </c>
    </row>
    <row spans="1:31" r="215">
      <c t="s" r="A215" s="4">
        <v>599</v>
      </c>
      <c t="n" r="G215" s="5">
        <v>1900000</v>
      </c>
      <c t="n" r="H215" s="5">
        <v>325000</v>
      </c>
      <c t="n" r="P215" s="5">
        <v>250000</v>
      </c>
      <c t="n" r="R215" s="5">
        <v>125000</v>
      </c>
    </row>
    <row spans="1:31" r="216">
      <c t="s" r="A216" s="4">
        <v>601</v>
      </c>
      <c t="n" r="G216" s="5">
        <v>100000</v>
      </c>
    </row>
    <row spans="1:31" r="217">
      <c t="s" r="A217" s="4">
        <v>602</v>
      </c>
      <c t="s" r="H217" s="4">
        <v>676</v>
      </c>
      <c t="s" r="P217" s="4">
        <v>521</v>
      </c>
      <c t="s" r="R217" s="4">
        <v>521</v>
      </c>
    </row>
    <row spans="1:31" r="218">
      <c t="s" r="A218" s="4">
        <v>604</v>
      </c>
      <c t="n" r="G218" s="7">
        <v>0.035</v>
      </c>
      <c t="n" r="H218" s="9">
        <v>0.03</v>
      </c>
    </row>
    <row spans="1:31" r="219">
      <c t="s" r="A219" s="4">
        <v>631</v>
      </c>
      <c t="s" r="G219" s="4">
        <v>632</v>
      </c>
      <c t="s" r="H219" s="4">
        <v>632</v>
      </c>
      <c t="s" r="P219" s="4">
        <v>632</v>
      </c>
      <c t="s" r="R219" s="4">
        <v>632</v>
      </c>
    </row>
    <row spans="1:31" r="220">
      <c t="s" r="A220" s="4">
        <v>633</v>
      </c>
      <c t="s" r="G220" s="4">
        <v>677</v>
      </c>
      <c t="s" r="H220" s="4">
        <v>678</v>
      </c>
      <c t="s" r="P220" s="4">
        <v>679</v>
      </c>
      <c t="s" r="R220" s="4">
        <v>680</v>
      </c>
    </row>
    <row spans="1:31" r="221">
      <c t="s" r="A221" s="4">
        <v>636</v>
      </c>
      <c t="s" r="G221" s="4">
        <v>617</v>
      </c>
      <c t="s" r="H221" s="4">
        <v>617</v>
      </c>
      <c t="s" r="P221" s="4">
        <v>617</v>
      </c>
      <c t="s" r="R221" s="4">
        <v>617</v>
      </c>
    </row>
    <row spans="1:31" r="222">
      <c t="s" r="A222" s="4">
        <v>637</v>
      </c>
      <c t="n" r="G222" s="6">
        <v>59396</v>
      </c>
      <c t="n" r="H222" s="6">
        <v>7368</v>
      </c>
      <c t="n" r="P222" s="6">
        <v>20733</v>
      </c>
      <c t="n" r="R222" s="6">
        <v>20668</v>
      </c>
    </row>
    <row spans="1:31" r="223">
      <c t="s" r="A223" s="4">
        <v>638</v>
      </c>
      <c t="s" r="G223" s="4">
        <v>676</v>
      </c>
      <c t="s" r="H223" s="4">
        <v>676</v>
      </c>
      <c t="s" r="P223" s="4">
        <v>521</v>
      </c>
    </row>
    <row spans="1:31" r="224">
      <c t="s" r="A224" s="4">
        <v>681</v>
      </c>
      <c t="n" r="G224" s="5">
        <v>1800000</v>
      </c>
    </row>
    <row spans="1:31" r="225">
      <c t="s" r="A225" s="4">
        <v>682</v>
      </c>
      <c t="n" r="G225" s="6">
        <v>3126</v>
      </c>
    </row>
    <row spans="1:31" r="226">
      <c t="s" r="A226" s="4">
        <v>683</v>
      </c>
    </row>
    <row spans="1:31" r="227">
      <c t="s" r="A227" s="3">
        <v>584</v>
      </c>
    </row>
    <row spans="1:31" r="228">
      <c t="s" r="A228" s="4">
        <v>636</v>
      </c>
      <c t="s" r="E228" s="4">
        <v>617</v>
      </c>
    </row>
    <row spans="1:31" r="229">
      <c t="s" r="A229" s="4">
        <v>684</v>
      </c>
    </row>
    <row spans="1:31" r="230">
      <c t="s" r="A230" s="3">
        <v>584</v>
      </c>
    </row>
    <row spans="1:31" r="231">
      <c t="s" r="A231" s="4">
        <v>599</v>
      </c>
      <c t="n" r="R231" s="5">
        <v>225000</v>
      </c>
    </row>
    <row spans="1:31" r="232">
      <c t="s" r="A232" s="4">
        <v>602</v>
      </c>
      <c t="s" r="R232" s="4">
        <v>521</v>
      </c>
    </row>
    <row spans="1:31" r="233">
      <c t="s" r="A233" s="4">
        <v>631</v>
      </c>
      <c t="s" r="R233" s="4">
        <v>632</v>
      </c>
    </row>
    <row spans="1:31" r="234">
      <c t="s" r="A234" s="4">
        <v>633</v>
      </c>
      <c t="s" r="R234" s="4">
        <v>680</v>
      </c>
    </row>
    <row spans="1:31" r="235">
      <c t="s" r="A235" s="4">
        <v>636</v>
      </c>
      <c t="s" r="R235" s="4">
        <v>617</v>
      </c>
    </row>
    <row spans="1:31" r="236">
      <c t="s" r="A236" s="4">
        <v>637</v>
      </c>
      <c t="n" r="R236" s="6">
        <v>37203</v>
      </c>
    </row>
    <row spans="1:31" r="237">
      <c t="s" r="A237" s="4">
        <v>685</v>
      </c>
    </row>
    <row spans="1:31" r="238">
      <c t="s" r="A238" s="3">
        <v>584</v>
      </c>
    </row>
    <row spans="1:31" r="239">
      <c t="s" r="A239" s="4">
        <v>622</v>
      </c>
      <c t="n" r="R239" s="5">
        <v>26494</v>
      </c>
    </row>
    <row spans="1:31" r="240">
      <c t="s" r="A240" s="4">
        <v>686</v>
      </c>
    </row>
    <row spans="1:31" r="241">
      <c t="s" r="A241" s="3">
        <v>584</v>
      </c>
    </row>
    <row spans="1:31" r="242">
      <c t="s" r="A242" s="4">
        <v>622</v>
      </c>
      <c t="n" r="R242" s="5">
        <v>39741</v>
      </c>
    </row>
    <row spans="1:31" r="243">
      <c t="s" r="A243" s="4">
        <v>687</v>
      </c>
    </row>
    <row spans="1:31" r="244">
      <c t="s" r="A244" s="3">
        <v>584</v>
      </c>
    </row>
    <row spans="1:31" r="245">
      <c t="s" r="A245" s="4">
        <v>599</v>
      </c>
      <c t="n" r="AB245" s="5">
        <v>5466671</v>
      </c>
    </row>
    <row spans="1:31" r="246">
      <c t="s" r="A246" s="4">
        <v>664</v>
      </c>
      <c t="n" r="AB246" s="6">
        <v>891708</v>
      </c>
    </row>
    <row spans="1:31" r="247">
      <c t="s" r="A247" s="4">
        <v>665</v>
      </c>
      <c t="n" r="AB247" s="5">
        <v>533329</v>
      </c>
    </row>
    <row spans="1:31" r="248">
      <c t="s" r="A248" s="4">
        <v>490</v>
      </c>
    </row>
    <row spans="1:31" r="249">
      <c t="s" r="A249" s="3">
        <v>584</v>
      </c>
    </row>
    <row spans="1:31" r="250">
      <c t="s" r="A250" s="4">
        <v>688</v>
      </c>
      <c t="n" r="K250" s="6">
        <v>120000</v>
      </c>
    </row>
    <row spans="1:31" r="251">
      <c t="s" r="A251" s="4">
        <v>488</v>
      </c>
      <c t="s" r="K251" s="4">
        <v>473</v>
      </c>
    </row>
    <row spans="1:31" r="252">
      <c t="s" r="A252" s="4">
        <v>689</v>
      </c>
      <c t="n" r="K252" s="6">
        <v>1000000</v>
      </c>
    </row>
    <row spans="1:31" r="253">
      <c t="s" r="A253" s="4">
        <v>690</v>
      </c>
    </row>
    <row spans="1:31" r="254">
      <c t="s" r="A254" s="3">
        <v>584</v>
      </c>
    </row>
    <row spans="1:31" r="255">
      <c t="s" r="A255" s="4">
        <v>691</v>
      </c>
      <c t="n" r="L255" s="6">
        <v>44271</v>
      </c>
      <c t="n" r="M255" s="6">
        <v>227752</v>
      </c>
    </row>
    <row spans="1:31" r="256">
      <c t="s" r="A256" s="4">
        <v>692</v>
      </c>
      <c t="n" r="L256" s="5">
        <v>250000</v>
      </c>
      <c t="n" r="M256" s="5">
        <v>15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S29"/>
  <sheetViews>
    <sheetView workbookViewId="0">
      <selection activeCell="A1" sqref="A1"/>
    </sheetView>
  </sheetViews>
  <sheetFormatPr baseColWidth="10" defaultRowHeight="15"/>
  <cols>
    <col customWidth="1" max="1" min="1" width="63"/>
    <col customWidth="1" max="2" min="2" width="40"/>
    <col customWidth="1" max="3" min="3" width="54"/>
    <col customWidth="1" max="4" min="4" width="45"/>
    <col customWidth="1" max="5" min="5" width="59"/>
    <col customWidth="1" max="6" min="6" width="50"/>
    <col customWidth="1" max="7" min="7" width="52"/>
    <col customWidth="1" max="8" min="8" width="66"/>
    <col customWidth="1" max="9" min="9" width="57"/>
    <col customWidth="1" max="10" min="10" width="58"/>
    <col customWidth="1" max="11" min="11" width="72"/>
    <col customWidth="1" max="12" min="12" width="63"/>
    <col customWidth="1" max="13" min="13" width="22"/>
    <col customWidth="1" max="14" min="14" width="25"/>
    <col customWidth="1" max="15" min="15" width="36"/>
    <col customWidth="1" max="16" min="16" width="24"/>
    <col customWidth="1" max="17" min="17" width="71"/>
    <col customWidth="1" max="18" min="18" width="27"/>
    <col customWidth="1" max="19" min="19" width="12"/>
  </cols>
  <sheetData>
    <row spans="1:19" r="1">
      <c t="s" r="A1" s="1">
        <v>109</v>
      </c>
      <c t="s" r="B1" s="2">
        <v>110</v>
      </c>
      <c t="s" r="C1" s="2">
        <v>111</v>
      </c>
      <c t="s" r="D1" s="2">
        <v>112</v>
      </c>
      <c t="s" r="E1" s="2">
        <v>113</v>
      </c>
      <c t="s" r="F1" s="2">
        <v>114</v>
      </c>
      <c t="s" r="G1" s="2">
        <v>115</v>
      </c>
      <c t="s" r="H1" s="2">
        <v>116</v>
      </c>
      <c t="s" r="I1" s="2">
        <v>117</v>
      </c>
      <c t="s" r="J1" s="2">
        <v>118</v>
      </c>
      <c t="s" r="K1" s="2">
        <v>119</v>
      </c>
      <c t="s" r="L1" s="2">
        <v>120</v>
      </c>
      <c t="s" r="M1" s="2">
        <v>121</v>
      </c>
      <c t="s" r="N1" s="2">
        <v>122</v>
      </c>
      <c t="s" r="O1" s="2">
        <v>123</v>
      </c>
      <c t="s" r="P1" s="2">
        <v>124</v>
      </c>
      <c t="s" r="Q1" s="2">
        <v>125</v>
      </c>
      <c t="s" r="R1" s="2">
        <v>126</v>
      </c>
      <c t="s" r="S1" s="2">
        <v>127</v>
      </c>
    </row>
    <row spans="1:19" r="2">
      <c t="s" r="A2" s="4">
        <v>128</v>
      </c>
      <c t="n" r="M2" s="6">
        <v>29402</v>
      </c>
      <c t="n" r="N2" s="6">
        <v>6</v>
      </c>
      <c t="n" r="O2" s="6">
        <v>23204207</v>
      </c>
      <c t="n" r="P2" s="6">
        <v>-22747</v>
      </c>
      <c t="n" r="Q2" s="6">
        <v>-15022692</v>
      </c>
      <c t="n" r="R2" s="6">
        <v>8188176</v>
      </c>
    </row>
    <row spans="1:19" r="3">
      <c t="s" r="A3" s="4">
        <v>129</v>
      </c>
      <c t="n" r="M3" s="5">
        <v>29402024</v>
      </c>
      <c t="n" r="N3" s="5">
        <v>5700</v>
      </c>
    </row>
    <row spans="1:19" r="4">
      <c t="s" r="A4" s="4">
        <v>130</v>
      </c>
      <c t="n" r="B4" s="6">
        <v>-210</v>
      </c>
      <c t="n" r="C4" s="6">
        <v>-19787</v>
      </c>
      <c t="n" r="D4" s="6">
        <v>-19997</v>
      </c>
    </row>
    <row spans="1:19" r="5">
      <c t="s" r="A5" s="4">
        <v>131</v>
      </c>
      <c t="n" r="B5" s="5">
        <v>-210500</v>
      </c>
    </row>
    <row spans="1:19" r="6">
      <c t="s" r="A6" s="4">
        <v>132</v>
      </c>
      <c t="n" r="E6" s="6">
        <v>21103</v>
      </c>
      <c t="n" r="F6" s="6">
        <v>21103</v>
      </c>
      <c t="n" r="G6" s="6">
        <v>26</v>
      </c>
      <c t="n" r="H6" s="6">
        <v>6497</v>
      </c>
      <c t="n" r="I6" s="6">
        <v>6523</v>
      </c>
    </row>
    <row spans="1:19" r="7">
      <c t="s" r="A7" s="4">
        <v>133</v>
      </c>
      <c t="n" r="G7" s="5">
        <v>26494</v>
      </c>
      <c t="n" r="S7" s="5">
        <v>6598</v>
      </c>
    </row>
    <row spans="1:19" r="8">
      <c t="s" r="A8" s="4">
        <v>134</v>
      </c>
      <c t="n" r="J8" s="6">
        <v>40</v>
      </c>
      <c t="n" r="K8" s="6">
        <v>9996</v>
      </c>
      <c t="n" r="L8" s="6">
        <v>10036</v>
      </c>
    </row>
    <row spans="1:19" r="9">
      <c t="s" r="A9" s="4">
        <v>135</v>
      </c>
      <c t="n" r="J9" s="5">
        <v>39741</v>
      </c>
    </row>
    <row spans="1:19" r="10">
      <c t="s" r="A10" s="4">
        <v>136</v>
      </c>
      <c t="n" r="N10" s="6">
        <v>3</v>
      </c>
      <c t="n" r="O10" s="5">
        <v>3199997</v>
      </c>
      <c t="n" r="R10" s="5">
        <v>3200000</v>
      </c>
    </row>
    <row spans="1:19" r="11">
      <c t="s" r="A11" s="4">
        <v>137</v>
      </c>
      <c t="n" r="O11" s="5">
        <v>-336000</v>
      </c>
      <c t="n" r="R11" s="5">
        <v>-336000</v>
      </c>
    </row>
    <row spans="1:19" r="12">
      <c t="s" r="A12" s="4">
        <v>138</v>
      </c>
      <c t="n" r="O12" s="5">
        <v>-390000</v>
      </c>
      <c t="n" r="R12" s="5">
        <v>-390000</v>
      </c>
      <c t="n" r="S12" s="6">
        <v>-390000</v>
      </c>
    </row>
    <row spans="1:19" r="13">
      <c t="s" r="A13" s="4">
        <v>104</v>
      </c>
      <c t="n" r="Q13" s="5">
        <v>-5853081</v>
      </c>
      <c t="n" r="R13" s="5">
        <v>-5853081</v>
      </c>
      <c t="n" r="S13" s="5">
        <v>-5853081</v>
      </c>
    </row>
    <row spans="1:19" r="14">
      <c t="s" r="A14" s="4">
        <v>139</v>
      </c>
      <c t="n" r="M14" s="6">
        <v>29258</v>
      </c>
      <c t="n" r="N14" s="6">
        <v>9</v>
      </c>
      <c t="n" r="O14" s="5">
        <v>25696013</v>
      </c>
      <c t="n" r="P14" s="5">
        <v>-22747</v>
      </c>
      <c t="n" r="Q14" s="5">
        <v>-20875773</v>
      </c>
      <c t="n" r="R14" s="5">
        <v>4826760</v>
      </c>
    </row>
    <row spans="1:19" r="15">
      <c t="s" r="A15" s="4">
        <v>140</v>
      </c>
      <c t="n" r="M15" s="5">
        <v>29257759</v>
      </c>
      <c t="n" r="N15" s="5">
        <v>8900</v>
      </c>
    </row>
    <row spans="1:19" r="16">
      <c t="s" r="A16" s="4">
        <v>141</v>
      </c>
      <c t="n" r="N16" s="5">
        <v>3200</v>
      </c>
    </row>
    <row spans="1:19" r="17">
      <c t="s" r="A17" s="4">
        <v>142</v>
      </c>
      <c t="n" r="M17" s="6">
        <v>-250</v>
      </c>
      <c t="n" r="O17" s="5">
        <v>250</v>
      </c>
      <c t="n" r="P17" s="5">
        <v>-44271</v>
      </c>
      <c t="n" r="R17" s="5">
        <v>-44271</v>
      </c>
    </row>
    <row spans="1:19" r="18">
      <c t="s" r="A18" s="4">
        <v>143</v>
      </c>
      <c t="n" r="M18" s="6">
        <v>-1500</v>
      </c>
      <c t="n" r="O18" s="5">
        <v>1500</v>
      </c>
      <c t="n" r="P18" s="5">
        <v>-227751</v>
      </c>
      <c t="n" r="R18" s="5">
        <v>-227751</v>
      </c>
    </row>
    <row spans="1:19" r="19">
      <c t="s" r="A19" s="4">
        <v>144</v>
      </c>
      <c t="n" r="M19" s="5">
        <v>-250000</v>
      </c>
    </row>
    <row spans="1:19" r="20">
      <c t="s" r="A20" s="4">
        <v>145</v>
      </c>
      <c t="n" r="M20" s="5">
        <v>-1500000</v>
      </c>
    </row>
    <row spans="1:19" r="21">
      <c t="s" r="A21" s="4">
        <v>132</v>
      </c>
      <c t="n" r="E21" s="6">
        <v>142235</v>
      </c>
      <c t="n" r="F21" s="6">
        <v>142235</v>
      </c>
    </row>
    <row spans="1:19" r="22">
      <c t="s" r="A22" s="4">
        <v>146</v>
      </c>
      <c t="n" r="M22" s="6">
        <v>12847</v>
      </c>
      <c t="n" r="O22" s="5">
        <v>-12847</v>
      </c>
    </row>
    <row spans="1:19" r="23">
      <c t="s" r="A23" s="4">
        <v>147</v>
      </c>
      <c t="n" r="M23" s="5">
        <v>12846889</v>
      </c>
    </row>
    <row spans="1:19" r="24">
      <c t="s" r="A24" s="4">
        <v>136</v>
      </c>
      <c t="n" r="N24" s="6">
        <v>1</v>
      </c>
      <c t="n" r="O24" s="5">
        <v>787199</v>
      </c>
      <c t="n" r="R24" s="5">
        <v>787200</v>
      </c>
    </row>
    <row spans="1:19" r="25">
      <c t="s" r="A25" s="4">
        <v>138</v>
      </c>
      <c t="n" r="O25" s="5">
        <v>-1243383</v>
      </c>
      <c t="n" r="R25" s="5">
        <v>-1243383</v>
      </c>
      <c t="n" r="S25" s="5">
        <v>-1243383</v>
      </c>
    </row>
    <row spans="1:19" r="26">
      <c t="s" r="A26" s="4">
        <v>104</v>
      </c>
      <c t="n" r="Q26" s="5">
        <v>-1653761</v>
      </c>
      <c t="n" r="R26" s="5">
        <v>-1653761</v>
      </c>
      <c t="n" r="S26" s="6">
        <v>-1653761</v>
      </c>
    </row>
    <row spans="1:19" r="27">
      <c t="s" r="A27" s="4">
        <v>148</v>
      </c>
      <c t="n" r="M27" s="6">
        <v>40355</v>
      </c>
      <c t="n" r="N27" s="6">
        <v>10</v>
      </c>
      <c t="n" r="O27" s="6">
        <v>25370967</v>
      </c>
      <c t="n" r="P27" s="6">
        <v>-294769</v>
      </c>
      <c t="n" r="Q27" s="6">
        <v>-22529534</v>
      </c>
      <c t="n" r="R27" s="6">
        <v>2587029</v>
      </c>
    </row>
    <row spans="1:19" r="28">
      <c t="s" r="A28" s="4">
        <v>149</v>
      </c>
      <c t="n" r="M28" s="5">
        <v>40354648</v>
      </c>
      <c t="n" r="N28" s="5">
        <v>9723</v>
      </c>
    </row>
    <row spans="1:19" r="29">
      <c t="s" r="A29" s="4">
        <v>141</v>
      </c>
      <c t="n" r="N29" s="5">
        <v>823</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693</v>
      </c>
      <c t="s" r="B1" s="2">
        <v>1</v>
      </c>
    </row>
    <row spans="1:3" r="2">
      <c t="s" r="B2" s="2">
        <v>2</v>
      </c>
      <c t="s" r="C2" s="2">
        <v>32</v>
      </c>
    </row>
    <row spans="1:3" r="3">
      <c t="s" r="A3" s="3">
        <v>694</v>
      </c>
    </row>
    <row spans="1:3" r="4">
      <c t="s" r="A4" s="4">
        <v>695</v>
      </c>
      <c t="n" r="B4" s="5">
        <v>2910000</v>
      </c>
      <c t="n" r="C4" s="5">
        <v>275000</v>
      </c>
    </row>
    <row spans="1:3" r="5">
      <c t="s" r="A5" s="4">
        <v>695</v>
      </c>
      <c t="n" r="B5" s="9">
        <v>0.16</v>
      </c>
      <c t="n" r="C5" s="9">
        <v>0.38</v>
      </c>
    </row>
    <row spans="1:3" r="6">
      <c t="s" r="A6" s="4">
        <v>696</v>
      </c>
      <c t="n" r="B6" s="5">
        <v>22375000</v>
      </c>
      <c t="n" r="C6" s="5">
        <v>3185000</v>
      </c>
    </row>
    <row spans="1:3" r="7">
      <c t="s" r="A7" s="4">
        <v>696</v>
      </c>
      <c t="n" r="B7" s="9">
        <v>0.13</v>
      </c>
      <c t="n" r="C7" s="9">
        <v>0.18</v>
      </c>
    </row>
    <row spans="1:3" r="8">
      <c t="s" r="A8" s="4">
        <v>697</v>
      </c>
      <c t="n" r="B8" s="5">
        <v>-525000</v>
      </c>
      <c t="n" r="C8" s="5">
        <v>-550000</v>
      </c>
    </row>
    <row spans="1:3" r="9">
      <c t="s" r="A9" s="4">
        <v>697</v>
      </c>
      <c t="n" r="B9" s="9">
        <v>0.1</v>
      </c>
      <c t="n" r="C9" s="9">
        <v>0.36</v>
      </c>
    </row>
    <row spans="1:3" r="10">
      <c t="s" r="A10" s="4">
        <v>698</v>
      </c>
      <c t="n" r="B10" s="5">
        <v>24760000</v>
      </c>
      <c t="n" r="C10" s="5">
        <v>2910000</v>
      </c>
    </row>
    <row spans="1:3" r="11">
      <c t="s" r="A11" s="4">
        <v>698</v>
      </c>
      <c t="n" r="B11" s="9">
        <v>0.13</v>
      </c>
      <c t="n" r="C11" s="9">
        <v>0.16</v>
      </c>
    </row>
    <row spans="1:3" r="12">
      <c t="s" r="A12" s="4">
        <v>699</v>
      </c>
      <c t="n" r="B12" s="5">
        <v>895000</v>
      </c>
      <c t="n" r="C12" s="5">
        <v>108333</v>
      </c>
    </row>
    <row spans="1:3" r="13">
      <c t="s" r="A13" s="4">
        <v>699</v>
      </c>
      <c t="n" r="B13" s="9">
        <v>0.17</v>
      </c>
      <c t="n" r="C13" s="9">
        <v>0.3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9"/>
    <col customWidth="1" max="2" min="2" width="16"/>
    <col customWidth="1" max="3" min="3" width="14"/>
  </cols>
  <sheetData>
    <row spans="1:3" r="1">
      <c t="s" r="A1" s="1">
        <v>700</v>
      </c>
      <c t="s" r="B1" s="2">
        <v>1</v>
      </c>
    </row>
    <row spans="1:3" r="2">
      <c t="s" r="B2" s="2">
        <v>2</v>
      </c>
      <c t="s" r="C2" s="2">
        <v>32</v>
      </c>
    </row>
    <row spans="1:3" r="3">
      <c t="s" r="A3" s="3">
        <v>234</v>
      </c>
    </row>
    <row spans="1:3" r="4">
      <c t="s" r="A4" s="4">
        <v>701</v>
      </c>
      <c t="n" r="B4" s="6">
        <v>19118000</v>
      </c>
    </row>
    <row spans="1:3" r="5">
      <c t="s" r="A5" s="4">
        <v>702</v>
      </c>
      <c t="n" r="B5" s="6">
        <v>2280000</v>
      </c>
      <c t="n" r="C5" s="6">
        <v>873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703</v>
      </c>
      <c t="s" r="B1" s="2">
        <v>1</v>
      </c>
    </row>
    <row spans="1:3" r="2">
      <c t="s" r="B2" s="2">
        <v>2</v>
      </c>
      <c t="s" r="C2" s="2">
        <v>32</v>
      </c>
    </row>
    <row spans="1:3" r="3">
      <c t="s" r="A3" s="3">
        <v>704</v>
      </c>
    </row>
    <row spans="1:3" r="4">
      <c t="s" r="A4" s="4">
        <v>705</v>
      </c>
      <c t="s" r="B4" s="4">
        <v>706</v>
      </c>
      <c t="s" r="C4" s="4">
        <v>706</v>
      </c>
    </row>
    <row spans="1:3" r="5">
      <c t="s" r="A5" s="4">
        <v>707</v>
      </c>
      <c t="s" r="B5" s="4">
        <v>708</v>
      </c>
      <c t="s" r="C5" s="4">
        <v>708</v>
      </c>
    </row>
    <row spans="1:3" r="6">
      <c t="s" r="A6" s="4">
        <v>709</v>
      </c>
      <c t="s" r="B6" s="4">
        <v>710</v>
      </c>
      <c t="s" r="C6" s="4">
        <v>71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21"/>
  </cols>
  <sheetData>
    <row spans="1:2" r="1">
      <c t="s" r="A1" s="1">
        <v>711</v>
      </c>
      <c t="s" r="B1" s="2">
        <v>712</v>
      </c>
    </row>
    <row spans="1:2" r="2">
      <c t="s" r="A2" s="3">
        <v>713</v>
      </c>
    </row>
    <row spans="1:2" r="3">
      <c t="s" r="A3" s="4">
        <v>714</v>
      </c>
      <c t="n" r="B3" s="6">
        <v>7513000</v>
      </c>
    </row>
    <row spans="1:2" r="4">
      <c t="s" r="A4" s="4">
        <v>715</v>
      </c>
      <c t="n" r="B4" s="5">
        <v>7513000</v>
      </c>
    </row>
    <row spans="1:2" r="5">
      <c t="s" r="A5" s="4">
        <v>716</v>
      </c>
      <c t="n" r="B5" s="6">
        <v>-7513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71"/>
    <col customWidth="1" max="2" min="2" width="14"/>
    <col customWidth="1" max="3" min="3" width="24"/>
    <col customWidth="1" max="4" min="4" width="21"/>
    <col customWidth="1" max="5" min="5" width="21"/>
    <col customWidth="1" max="6" min="6" width="21"/>
  </cols>
  <sheetData>
    <row spans="1:6" r="1">
      <c t="s" r="A1" s="1">
        <v>717</v>
      </c>
      <c t="s" r="B1" s="2">
        <v>718</v>
      </c>
      <c t="s" r="C1" s="2">
        <v>719</v>
      </c>
      <c t="s" r="D1" s="2">
        <v>720</v>
      </c>
      <c t="s" r="E1" s="2">
        <v>536</v>
      </c>
      <c t="s" r="F1" s="2">
        <v>721</v>
      </c>
    </row>
    <row spans="1:6" r="2">
      <c t="s" r="A2" s="3">
        <v>722</v>
      </c>
    </row>
    <row spans="1:6" r="3">
      <c t="s" r="A3" s="4">
        <v>723</v>
      </c>
      <c t="n" r="C3" s="6">
        <v>296941</v>
      </c>
    </row>
    <row spans="1:6" r="4">
      <c t="s" r="A4" s="4">
        <v>724</v>
      </c>
      <c t="n" r="C4" s="5">
        <v>2181</v>
      </c>
    </row>
    <row spans="1:6" r="5">
      <c t="s" r="A5" s="4">
        <v>725</v>
      </c>
      <c t="s" r="B5" s="4">
        <v>726</v>
      </c>
    </row>
    <row spans="1:6" r="6">
      <c t="s" r="A6" s="4">
        <v>727</v>
      </c>
      <c t="n" r="C6" s="6">
        <v>3464</v>
      </c>
    </row>
    <row spans="1:6" r="7">
      <c t="s" r="A7" s="4">
        <v>728</v>
      </c>
      <c t="n" r="C7" s="6">
        <v>773031</v>
      </c>
      <c t="n" r="D7" s="6">
        <v>900340</v>
      </c>
    </row>
    <row spans="1:6" r="8">
      <c t="s" r="A8" s="4">
        <v>729</v>
      </c>
    </row>
    <row spans="1:6" r="9">
      <c t="s" r="A9" s="3">
        <v>722</v>
      </c>
    </row>
    <row spans="1:6" r="10">
      <c t="s" r="A10" s="4">
        <v>730</v>
      </c>
      <c t="s" r="C10" s="4">
        <v>731</v>
      </c>
    </row>
    <row spans="1:6" r="11">
      <c t="s" r="A11" s="4">
        <v>732</v>
      </c>
    </row>
    <row spans="1:6" r="12">
      <c t="s" r="A12" s="3">
        <v>722</v>
      </c>
    </row>
    <row spans="1:6" r="13">
      <c t="s" r="A13" s="4">
        <v>730</v>
      </c>
      <c t="s" r="C13" s="4">
        <v>733</v>
      </c>
    </row>
    <row spans="1:6" r="14">
      <c t="s" r="A14" s="4">
        <v>734</v>
      </c>
    </row>
    <row spans="1:6" r="15">
      <c t="s" r="A15" s="3">
        <v>722</v>
      </c>
    </row>
    <row spans="1:6" r="16">
      <c t="s" r="A16" s="4">
        <v>730</v>
      </c>
      <c t="s" r="C16" s="4">
        <v>419</v>
      </c>
    </row>
    <row spans="1:6" r="17">
      <c t="s" r="A17" s="4">
        <v>735</v>
      </c>
    </row>
    <row spans="1:6" r="18">
      <c t="s" r="A18" s="3">
        <v>722</v>
      </c>
    </row>
    <row spans="1:6" r="19">
      <c t="s" r="A19" s="4">
        <v>730</v>
      </c>
      <c t="s" r="C19" s="4">
        <v>736</v>
      </c>
    </row>
    <row spans="1:6" r="20">
      <c t="s" r="A20" s="4">
        <v>737</v>
      </c>
    </row>
    <row spans="1:6" r="21">
      <c t="s" r="A21" s="3">
        <v>722</v>
      </c>
    </row>
    <row spans="1:6" r="22">
      <c t="s" r="A22" s="4">
        <v>727</v>
      </c>
      <c t="n" r="C22" s="6">
        <v>86717</v>
      </c>
    </row>
    <row spans="1:6" r="23">
      <c t="s" r="A23" s="4">
        <v>738</v>
      </c>
    </row>
    <row spans="1:6" r="24">
      <c t="s" r="A24" s="3">
        <v>722</v>
      </c>
    </row>
    <row spans="1:6" r="25">
      <c t="s" r="A25" s="4">
        <v>541</v>
      </c>
      <c t="n" r="E25" s="6">
        <v>1000000</v>
      </c>
    </row>
    <row spans="1:6" r="26">
      <c t="s" r="A26" s="4">
        <v>540</v>
      </c>
      <c t="n" r="E26" s="6">
        <v>750000</v>
      </c>
    </row>
    <row spans="1:6" r="27">
      <c t="s" r="A27" s="4">
        <v>739</v>
      </c>
    </row>
    <row spans="1:6" r="28">
      <c t="s" r="A28" s="3">
        <v>722</v>
      </c>
    </row>
    <row spans="1:6" r="29">
      <c t="s" r="A29" s="4">
        <v>541</v>
      </c>
      <c t="n" r="F29" s="6">
        <v>1000000</v>
      </c>
    </row>
    <row spans="1:6" r="30">
      <c t="s" r="A30" s="4">
        <v>540</v>
      </c>
      <c t="n" r="F30" s="6">
        <v>750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6"/>
    <col customWidth="1" max="2" min="2" width="21"/>
  </cols>
  <sheetData>
    <row spans="1:2" r="1">
      <c t="s" r="A1" s="1">
        <v>740</v>
      </c>
      <c t="s" r="B1" s="2">
        <v>712</v>
      </c>
    </row>
    <row spans="1:2" r="2">
      <c t="s" r="A2" s="3">
        <v>741</v>
      </c>
    </row>
    <row spans="1:2" r="3">
      <c t="n" r="A3" s="5">
        <v>2016</v>
      </c>
      <c t="n" r="B3" s="6">
        <v>496325</v>
      </c>
    </row>
    <row spans="1:2" r="4">
      <c t="n" r="A4" s="5">
        <v>2017</v>
      </c>
      <c t="n" r="B4" s="5">
        <v>171569</v>
      </c>
    </row>
    <row spans="1:2" r="5">
      <c t="n" r="A5" s="5">
        <v>2018</v>
      </c>
      <c t="n" r="B5" s="5">
        <v>149068</v>
      </c>
    </row>
    <row spans="1:2" r="6">
      <c t="n" r="A6" s="5">
        <v>2019</v>
      </c>
      <c t="n" r="B6" s="5">
        <v>27636</v>
      </c>
    </row>
    <row spans="1:2" r="7">
      <c t="s" r="A7" s="4">
        <v>127</v>
      </c>
      <c t="n" r="B7" s="6">
        <v>844598</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8"/>
    <col customWidth="1" max="2" min="2" width="16"/>
    <col customWidth="1" max="3" min="3" width="14"/>
  </cols>
  <sheetData>
    <row spans="1:3" r="1">
      <c t="s" r="A1" s="1">
        <v>742</v>
      </c>
      <c t="s" r="B1" s="2">
        <v>1</v>
      </c>
    </row>
    <row spans="1:3" r="2">
      <c t="s" r="B2" s="2">
        <v>2</v>
      </c>
      <c t="s" r="C2" s="2">
        <v>32</v>
      </c>
    </row>
    <row spans="1:3" r="3">
      <c t="s" r="A3" s="3">
        <v>241</v>
      </c>
    </row>
    <row spans="1:3" r="4">
      <c t="s" r="A4" s="4">
        <v>743</v>
      </c>
      <c t="n" r="B4" s="5">
        <v>28928540</v>
      </c>
      <c t="n" r="C4" s="5">
        <v>29437446</v>
      </c>
    </row>
    <row spans="1:3" r="5">
      <c t="s" r="A5" s="4">
        <v>744</v>
      </c>
      <c t="n" r="B5" s="9">
        <v>-0.11</v>
      </c>
      <c t="n" r="C5" s="9">
        <v>-0.2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45</v>
      </c>
      <c t="s" r="B1" s="2">
        <v>2</v>
      </c>
      <c t="s" r="C1" s="2">
        <v>32</v>
      </c>
    </row>
    <row spans="1:3" r="2">
      <c t="s" r="A2" s="3">
        <v>746</v>
      </c>
    </row>
    <row spans="1:3" r="3">
      <c t="s" r="A3" s="4">
        <v>747</v>
      </c>
      <c t="n" r="B3" s="6">
        <v>898200</v>
      </c>
      <c t="n" r="C3" s="6">
        <v>764931</v>
      </c>
    </row>
    <row spans="1:3" r="4">
      <c t="s" r="A4" s="4">
        <v>747</v>
      </c>
      <c t="n" r="B4" s="5">
        <v>898200</v>
      </c>
      <c t="n" r="C4" s="5">
        <v>764931</v>
      </c>
    </row>
    <row spans="1:3" r="5">
      <c t="s" r="A5" s="4">
        <v>153</v>
      </c>
      <c t="n" r="B5" s="5">
        <v>732500</v>
      </c>
      <c t="n" r="C5" s="5">
        <v>755701</v>
      </c>
    </row>
    <row spans="1:3" r="6">
      <c t="s" r="A6" s="4">
        <v>748</v>
      </c>
      <c t="n" r="C6" s="5">
        <v>683992</v>
      </c>
    </row>
    <row spans="1:3" r="7">
      <c t="s" r="A7" s="4">
        <v>748</v>
      </c>
      <c t="n" r="C7" s="5">
        <v>683992</v>
      </c>
    </row>
    <row spans="1:3" r="8">
      <c t="s" r="A8" s="4">
        <v>749</v>
      </c>
      <c t="n" r="B8" s="5">
        <v>987635</v>
      </c>
      <c t="n" r="C8" s="5">
        <v>43974</v>
      </c>
    </row>
    <row spans="1:3" r="9">
      <c t="s" r="A9" s="4">
        <v>749</v>
      </c>
      <c t="n" r="B9" s="5">
        <v>987635</v>
      </c>
      <c t="n" r="C9" s="5">
        <v>43974</v>
      </c>
    </row>
    <row spans="1:3" r="10">
      <c t="s" r="A10" s="4">
        <v>37</v>
      </c>
      <c t="n" r="B10" s="5">
        <v>25459142</v>
      </c>
      <c t="n" r="C10" s="5">
        <v>15416781</v>
      </c>
    </row>
    <row spans="1:3" r="11">
      <c t="s" r="A11" s="4">
        <v>37</v>
      </c>
      <c t="n" r="B11" s="5">
        <v>25459142</v>
      </c>
      <c t="n" r="C11" s="5">
        <v>15416781</v>
      </c>
    </row>
    <row spans="1:3" r="12">
      <c t="s" r="A12" s="4">
        <v>38</v>
      </c>
      <c t="n" r="B12" s="5">
        <v>98505</v>
      </c>
      <c t="n" r="C12" s="5">
        <v>142096</v>
      </c>
    </row>
    <row spans="1:3" r="13">
      <c t="s" r="A13" s="4">
        <v>38</v>
      </c>
      <c t="n" r="B13" s="5">
        <v>98505</v>
      </c>
      <c t="n" r="C13" s="5">
        <v>142096</v>
      </c>
    </row>
    <row spans="1:3" r="14">
      <c t="s" r="A14" s="4">
        <v>750</v>
      </c>
      <c t="n" r="B14" s="5">
        <v>87778</v>
      </c>
      <c t="n" r="C14" s="5">
        <v>88898</v>
      </c>
    </row>
    <row spans="1:3" r="15">
      <c t="s" r="A15" s="4">
        <v>750</v>
      </c>
      <c t="n" r="B15" s="5">
        <v>87778</v>
      </c>
      <c t="n" r="C15" s="5">
        <v>88898</v>
      </c>
    </row>
    <row spans="1:3" r="16">
      <c t="s" r="A16" s="4">
        <v>751</v>
      </c>
      <c t="n" r="B16" s="5">
        <v>2779512</v>
      </c>
      <c t="n" r="C16" s="5">
        <v>3122590</v>
      </c>
    </row>
    <row spans="1:3" r="17">
      <c t="s" r="A17" s="4">
        <v>751</v>
      </c>
      <c t="n" r="B17" s="5">
        <v>2779512</v>
      </c>
      <c t="n" r="C17" s="5">
        <v>3122590</v>
      </c>
    </row>
    <row spans="1:3" r="18">
      <c t="s" r="A18" s="3">
        <v>752</v>
      </c>
    </row>
    <row spans="1:3" r="19">
      <c t="s" r="A19" s="4">
        <v>50</v>
      </c>
      <c t="n" r="B19" s="5">
        <v>1077788</v>
      </c>
      <c t="n" r="C19" s="5">
        <v>602351</v>
      </c>
    </row>
    <row spans="1:3" r="20">
      <c t="s" r="A20" s="4">
        <v>50</v>
      </c>
      <c t="n" r="B20" s="5">
        <v>1077788</v>
      </c>
      <c t="n" r="C20" s="5">
        <v>602351</v>
      </c>
    </row>
    <row spans="1:3" r="21">
      <c t="s" r="A21" s="4">
        <v>753</v>
      </c>
      <c t="n" r="B21" s="5">
        <v>135263</v>
      </c>
    </row>
    <row spans="1:3" r="22">
      <c t="s" r="A22" s="4">
        <v>753</v>
      </c>
      <c t="n" r="B22" s="5">
        <v>135263</v>
      </c>
    </row>
    <row spans="1:3" r="23">
      <c t="s" r="A23" s="4">
        <v>754</v>
      </c>
      <c t="n" r="C23" s="5">
        <v>474000</v>
      </c>
    </row>
    <row spans="1:3" r="24">
      <c t="s" r="A24" s="4">
        <v>755</v>
      </c>
      <c t="n" r="B24" s="5">
        <v>24836939</v>
      </c>
      <c t="n" r="C24" s="5">
        <v>14942781</v>
      </c>
    </row>
    <row spans="1:3" r="25">
      <c t="s" r="A25" s="4">
        <v>755</v>
      </c>
      <c t="n" r="B25" s="5">
        <v>24836939</v>
      </c>
      <c t="n" r="C25" s="5">
        <v>14942781</v>
      </c>
    </row>
    <row spans="1:3" r="26">
      <c t="s" r="A26" s="4">
        <v>756</v>
      </c>
      <c t="n" r="B26" s="5">
        <v>120000</v>
      </c>
    </row>
    <row spans="1:3" r="27">
      <c t="s" r="A27" s="4">
        <v>756</v>
      </c>
      <c t="n" r="B27" s="5">
        <v>120000</v>
      </c>
    </row>
    <row spans="1:3" r="28">
      <c t="s" r="A28" s="4">
        <v>757</v>
      </c>
      <c t="n" r="B28" s="5">
        <v>750000</v>
      </c>
    </row>
    <row spans="1:3" r="29">
      <c t="s" r="A29" s="4">
        <v>757</v>
      </c>
      <c t="n" r="B29" s="5">
        <v>750000</v>
      </c>
    </row>
    <row spans="1:3" r="30">
      <c t="s" r="A30" s="4">
        <v>758</v>
      </c>
      <c t="n" r="B30" s="5">
        <v>801333</v>
      </c>
      <c t="n" r="C30" s="5">
        <v>82500</v>
      </c>
    </row>
    <row spans="1:3" r="31">
      <c t="s" r="A31" s="4">
        <v>758</v>
      </c>
      <c t="n" r="B31" s="5">
        <v>801333</v>
      </c>
      <c t="n" r="C31" s="5">
        <v>82500</v>
      </c>
    </row>
    <row spans="1:3" r="32">
      <c t="s" r="A32" s="4">
        <v>759</v>
      </c>
      <c t="n" r="B32" s="5">
        <v>442050</v>
      </c>
      <c t="n" r="C32" s="5">
        <v>51000</v>
      </c>
    </row>
    <row spans="1:3" r="33">
      <c t="s" r="A33" s="4">
        <v>759</v>
      </c>
      <c t="n" r="B33" s="5">
        <v>442050</v>
      </c>
      <c t="n" r="C33" s="5">
        <v>51000</v>
      </c>
    </row>
    <row spans="1:3" r="34">
      <c t="s" r="A34" s="4">
        <v>59</v>
      </c>
      <c t="n" r="B34" s="5">
        <v>596940</v>
      </c>
      <c t="n" r="C34" s="5">
        <v>643915</v>
      </c>
    </row>
    <row spans="1:3" r="35">
      <c t="s" r="A35" s="4">
        <v>59</v>
      </c>
      <c t="n" r="B35" s="6">
        <v>596940</v>
      </c>
      <c t="n" r="C35" s="5">
        <v>643915</v>
      </c>
    </row>
    <row spans="1:3" r="36">
      <c t="s" r="A36" s="4">
        <v>760</v>
      </c>
    </row>
    <row spans="1:3" r="37">
      <c t="s" r="A37" s="3">
        <v>752</v>
      </c>
    </row>
    <row spans="1:3" r="38">
      <c t="s" r="A38" s="4">
        <v>754</v>
      </c>
      <c t="n" r="C38" s="5">
        <v>474000</v>
      </c>
    </row>
    <row spans="1:3" r="39">
      <c t="s" r="A39" s="4">
        <v>754</v>
      </c>
      <c t="n" r="C39" s="6">
        <v>474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3"/>
    <col customWidth="1" max="2" min="2" width="16"/>
    <col customWidth="1" max="3" min="3" width="14"/>
  </cols>
  <sheetData>
    <row spans="1:3" r="1">
      <c t="s" r="A1" s="1">
        <v>761</v>
      </c>
      <c t="s" r="B1" s="2">
        <v>1</v>
      </c>
    </row>
    <row spans="1:3" r="2">
      <c t="s" r="B2" s="2">
        <v>2</v>
      </c>
      <c t="s" r="C2" s="2">
        <v>32</v>
      </c>
    </row>
    <row spans="1:3" r="3">
      <c t="s" r="A3" s="3">
        <v>762</v>
      </c>
    </row>
    <row spans="1:3" r="4">
      <c t="s" r="A4" s="4">
        <v>549</v>
      </c>
      <c t="s" r="B4" s="4">
        <v>550</v>
      </c>
    </row>
    <row spans="1:3" r="5">
      <c t="n" r="B5" s="6">
        <v>24836939</v>
      </c>
      <c t="n" r="C5" s="6">
        <v>14942781</v>
      </c>
    </row>
    <row spans="1:3" r="6">
      <c t="s" r="A6" s="4">
        <v>87</v>
      </c>
      <c t="n" r="B6" s="5">
        <v>17561590</v>
      </c>
      <c t="n" r="C6" s="5">
        <v>12538235</v>
      </c>
    </row>
    <row spans="1:3" r="7">
      <c t="s" r="A7" s="4">
        <v>763</v>
      </c>
    </row>
    <row spans="1:3" r="8">
      <c t="s" r="A8" s="3">
        <v>762</v>
      </c>
    </row>
    <row spans="1:3" r="9">
      <c t="s" r="A9" s="4">
        <v>557</v>
      </c>
      <c t="n" r="B9" s="5">
        <v>75000000</v>
      </c>
    </row>
    <row spans="1:3" r="10">
      <c t="s" r="A10" s="4">
        <v>764</v>
      </c>
    </row>
    <row spans="1:3" r="11">
      <c t="s" r="A11" s="3">
        <v>762</v>
      </c>
    </row>
    <row spans="1:3" r="12">
      <c t="s" r="A12" s="4">
        <v>87</v>
      </c>
      <c t="n" r="B12" s="6">
        <v>234012</v>
      </c>
      <c t="n" r="C12" s="6">
        <v>10526199</v>
      </c>
    </row>
    <row spans="1:3" r="13">
      <c t="s" r="A13" s="4">
        <v>765</v>
      </c>
    </row>
    <row spans="1:3" r="14">
      <c t="s" r="A14" s="3">
        <v>762</v>
      </c>
    </row>
    <row spans="1:3" r="15">
      <c t="s" r="A15" s="4">
        <v>354</v>
      </c>
      <c t="s" r="B15" s="4">
        <v>766</v>
      </c>
      <c t="s" r="C15" s="4">
        <v>76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59"/>
    <col customWidth="1" max="2" min="2" width="21"/>
    <col customWidth="1" max="3" min="3" width="21"/>
    <col customWidth="1" max="4" min="4" width="21"/>
    <col customWidth="1" max="5" min="5" width="21"/>
  </cols>
  <sheetData>
    <row spans="1:5" r="1">
      <c t="s" r="A1" s="1">
        <v>768</v>
      </c>
      <c t="s" r="B1" s="2">
        <v>769</v>
      </c>
      <c t="s" r="C1" s="2">
        <v>1</v>
      </c>
      <c t="s" r="D1" s="2">
        <v>770</v>
      </c>
    </row>
    <row spans="1:5" r="2">
      <c t="s" r="B2" s="2">
        <v>771</v>
      </c>
      <c t="s" r="C2" s="2">
        <v>720</v>
      </c>
      <c t="s" r="D2" s="2">
        <v>771</v>
      </c>
      <c t="s" r="E2" s="2">
        <v>712</v>
      </c>
    </row>
    <row spans="1:5" r="3">
      <c t="s" r="A3" s="3">
        <v>772</v>
      </c>
    </row>
    <row spans="1:5" r="4">
      <c t="s" r="A4" s="4">
        <v>773</v>
      </c>
      <c t="n" r="C4" s="6">
        <v>750000</v>
      </c>
    </row>
    <row spans="1:5" r="5">
      <c t="s" r="A5" s="4">
        <v>774</v>
      </c>
      <c t="n" r="C5" s="6">
        <v>51000</v>
      </c>
      <c t="n" r="E5" s="6">
        <v>442050</v>
      </c>
    </row>
    <row spans="1:5" r="6">
      <c t="s" r="A6" s="4">
        <v>775</v>
      </c>
    </row>
    <row spans="1:5" r="7">
      <c t="s" r="A7" s="3">
        <v>772</v>
      </c>
    </row>
    <row spans="1:5" r="8">
      <c t="s" r="A8" s="4">
        <v>776</v>
      </c>
      <c t="n" r="B8" s="5">
        <v>8</v>
      </c>
    </row>
    <row spans="1:5" r="9">
      <c t="s" r="A9" s="4">
        <v>777</v>
      </c>
    </row>
    <row spans="1:5" r="10">
      <c t="s" r="A10" s="3">
        <v>772</v>
      </c>
    </row>
    <row spans="1:5" r="11">
      <c t="s" r="A11" s="4">
        <v>776</v>
      </c>
      <c t="n" r="B11" s="5">
        <v>7</v>
      </c>
    </row>
    <row spans="1:5" r="12">
      <c t="s" r="A12" s="4">
        <v>778</v>
      </c>
    </row>
    <row spans="1:5" r="13">
      <c t="s" r="A13" s="3">
        <v>772</v>
      </c>
    </row>
    <row spans="1:5" r="14">
      <c t="s" r="A14" s="4">
        <v>776</v>
      </c>
      <c t="n" r="B14" s="5">
        <v>1</v>
      </c>
    </row>
    <row spans="1:5" r="15">
      <c t="s" r="A15" s="4">
        <v>779</v>
      </c>
    </row>
    <row spans="1:5" r="16">
      <c t="s" r="A16" s="3">
        <v>772</v>
      </c>
    </row>
    <row spans="1:5" r="17">
      <c t="s" r="A17" s="4">
        <v>774</v>
      </c>
      <c t="n" r="B17" s="6">
        <v>1729508</v>
      </c>
      <c t="n" r="D17" s="6">
        <v>1729508</v>
      </c>
    </row>
    <row spans="1:5" r="18">
      <c t="s" r="A18" s="4">
        <v>780</v>
      </c>
    </row>
    <row spans="1:5" r="19">
      <c t="s" r="A19" s="3">
        <v>772</v>
      </c>
    </row>
    <row spans="1:5" r="20">
      <c t="s" r="A20" s="4">
        <v>773</v>
      </c>
      <c t="n" r="D20" s="5">
        <v>5000</v>
      </c>
    </row>
    <row spans="1:5" r="21">
      <c t="s" r="A21" s="4">
        <v>781</v>
      </c>
      <c t="n" r="B21" s="6">
        <v>115000</v>
      </c>
      <c t="n" r="D21" s="6">
        <v>115000</v>
      </c>
    </row>
    <row spans="1:5" r="22">
      <c t="s" r="A22" s="4">
        <v>538</v>
      </c>
      <c t="s" r="B22" s="4">
        <v>473</v>
      </c>
      <c t="s" r="D22" s="4">
        <v>47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50</v>
      </c>
      <c t="s" r="B1" s="2">
        <v>1</v>
      </c>
    </row>
    <row spans="1:3" r="2">
      <c t="s" r="B2" s="2">
        <v>2</v>
      </c>
      <c t="s" r="C2" s="2">
        <v>32</v>
      </c>
    </row>
    <row spans="1:3" r="3">
      <c t="s" r="A3" s="3">
        <v>151</v>
      </c>
    </row>
    <row spans="1:3" r="4">
      <c t="s" r="A4" s="4">
        <v>104</v>
      </c>
      <c t="n" r="B4" s="6">
        <v>-1653761</v>
      </c>
      <c t="n" r="C4" s="6">
        <v>-5853081</v>
      </c>
    </row>
    <row spans="1:3" r="5">
      <c t="s" r="A5" s="3">
        <v>152</v>
      </c>
    </row>
    <row spans="1:3" r="6">
      <c t="s" r="A6" s="4">
        <v>93</v>
      </c>
      <c t="n" r="B6" s="5">
        <v>119211</v>
      </c>
      <c t="n" r="C6" s="5">
        <v>289307</v>
      </c>
    </row>
    <row spans="1:3" r="7">
      <c t="s" r="A7" s="4">
        <v>153</v>
      </c>
      <c t="n" r="B7" s="5">
        <v>21315</v>
      </c>
      <c t="n" r="C7" s="5">
        <v>-255701</v>
      </c>
    </row>
    <row spans="1:3" r="8">
      <c t="s" r="A8" s="4">
        <v>154</v>
      </c>
      <c t="n" r="B8" s="5">
        <v>23201</v>
      </c>
      <c t="n" r="C8" s="5">
        <v>62174</v>
      </c>
    </row>
    <row spans="1:3" r="9">
      <c t="s" r="A9" s="4">
        <v>155</v>
      </c>
      <c t="n" r="B9" s="5">
        <v>296940</v>
      </c>
      <c t="n" r="C9" s="5">
        <v>224328</v>
      </c>
    </row>
    <row spans="1:3" r="10">
      <c t="s" r="A10" s="4">
        <v>156</v>
      </c>
      <c t="n" r="C10" s="5">
        <v>-19998</v>
      </c>
    </row>
    <row spans="1:3" r="11">
      <c t="s" r="A11" s="4">
        <v>157</v>
      </c>
      <c t="n" r="B11" s="5">
        <v>142235</v>
      </c>
      <c t="n" r="C11" s="5">
        <v>21170</v>
      </c>
    </row>
    <row spans="1:3" r="12">
      <c t="s" r="A12" s="4">
        <v>158</v>
      </c>
      <c t="n" r="C12" s="5">
        <v>9895</v>
      </c>
    </row>
    <row spans="1:3" r="13">
      <c t="s" r="A13" s="4">
        <v>159</v>
      </c>
      <c t="n" r="C13" s="5">
        <v>6598</v>
      </c>
    </row>
    <row spans="1:3" r="14">
      <c t="s" r="A14" s="3">
        <v>160</v>
      </c>
    </row>
    <row spans="1:3" r="15">
      <c t="s" r="A15" s="4">
        <v>161</v>
      </c>
      <c t="n" r="B15" s="5">
        <v>-259669</v>
      </c>
      <c t="n" r="C15" s="5">
        <v>157111</v>
      </c>
    </row>
    <row spans="1:3" r="16">
      <c t="s" r="A16" s="4">
        <v>162</v>
      </c>
      <c t="n" r="B16" s="5">
        <v>-10182771</v>
      </c>
      <c t="n" r="C16" s="5">
        <v>2285711</v>
      </c>
    </row>
    <row spans="1:3" r="17">
      <c t="s" r="A17" s="4">
        <v>38</v>
      </c>
      <c t="n" r="B17" s="5">
        <v>43591</v>
      </c>
      <c t="n" r="C17" s="5">
        <v>19622</v>
      </c>
    </row>
    <row spans="1:3" r="18">
      <c t="s" r="A18" s="4">
        <v>44</v>
      </c>
      <c t="n" r="B18" s="5">
        <v>-56351</v>
      </c>
      <c t="n" r="C18" s="5">
        <v>33430</v>
      </c>
    </row>
    <row spans="1:3" r="19">
      <c t="s" r="A19" s="4">
        <v>163</v>
      </c>
      <c t="n" r="B19" s="5">
        <v>11230</v>
      </c>
      <c t="n" r="C19" s="5">
        <v>-10724</v>
      </c>
    </row>
    <row spans="1:3" r="20">
      <c t="s" r="A20" s="3">
        <v>164</v>
      </c>
    </row>
    <row spans="1:3" r="21">
      <c t="s" r="A21" s="4">
        <v>50</v>
      </c>
      <c t="n" r="B21" s="5">
        <v>475437</v>
      </c>
      <c t="n" r="C21" s="5">
        <v>98456</v>
      </c>
    </row>
    <row spans="1:3" r="22">
      <c t="s" r="A22" s="4">
        <v>165</v>
      </c>
      <c t="n" r="C22" s="5">
        <v>48000</v>
      </c>
    </row>
    <row spans="1:3" r="23">
      <c t="s" r="A23" s="4">
        <v>59</v>
      </c>
      <c t="n" r="B23" s="5">
        <v>86677</v>
      </c>
      <c t="n" r="C23" s="5">
        <v>-775081</v>
      </c>
    </row>
    <row spans="1:3" r="24">
      <c t="s" r="A24" s="4">
        <v>166</v>
      </c>
      <c t="n" r="B24" s="5">
        <v>53458</v>
      </c>
      <c t="n" r="C24" s="5">
        <v>23201</v>
      </c>
    </row>
    <row spans="1:3" r="25">
      <c t="s" r="A25" s="4">
        <v>167</v>
      </c>
      <c t="n" r="B25" s="5">
        <v>-10879257</v>
      </c>
      <c t="n" r="C25" s="5">
        <v>-3635582</v>
      </c>
    </row>
    <row spans="1:3" r="26">
      <c t="s" r="A26" s="3">
        <v>168</v>
      </c>
    </row>
    <row spans="1:3" r="27">
      <c t="s" r="A27" s="4">
        <v>169</v>
      </c>
      <c t="n" r="B27" s="5">
        <v>-53689</v>
      </c>
      <c t="n" r="C27" s="5">
        <v>-298053</v>
      </c>
    </row>
    <row spans="1:3" r="28">
      <c t="s" r="A28" s="4">
        <v>170</v>
      </c>
      <c t="n" r="B28" s="5">
        <v>-13414</v>
      </c>
      <c t="n" r="C28" s="5">
        <v>-17967</v>
      </c>
    </row>
    <row spans="1:3" r="29">
      <c t="s" r="A29" s="4">
        <v>171</v>
      </c>
      <c t="n" r="B29" s="5">
        <v>-67103</v>
      </c>
      <c t="n" r="C29" s="5">
        <v>-316020</v>
      </c>
    </row>
    <row spans="1:3" r="30">
      <c t="s" r="A30" s="3">
        <v>172</v>
      </c>
    </row>
    <row spans="1:3" r="31">
      <c t="s" r="A31" s="4">
        <v>173</v>
      </c>
      <c t="n" r="B31" s="5">
        <v>-613</v>
      </c>
      <c t="n" r="C31" s="5">
        <v>-19454</v>
      </c>
    </row>
    <row spans="1:3" r="32">
      <c t="s" r="A32" s="4">
        <v>174</v>
      </c>
      <c t="n" r="C32" s="5">
        <v>-135000</v>
      </c>
    </row>
    <row spans="1:3" r="33">
      <c t="s" r="A33" s="4">
        <v>175</v>
      </c>
      <c t="n" r="B33" s="5">
        <v>-133500</v>
      </c>
      <c t="n" r="C33" s="5">
        <v>-390000</v>
      </c>
    </row>
    <row spans="1:3" r="34">
      <c t="s" r="A34" s="4">
        <v>176</v>
      </c>
      <c t="n" r="B34" s="5">
        <v>787201</v>
      </c>
      <c t="n" r="C34" s="5">
        <v>2864000</v>
      </c>
    </row>
    <row spans="1:3" r="35">
      <c t="s" r="A35" s="4">
        <v>177</v>
      </c>
      <c t="n" r="B35" s="5">
        <v>136383</v>
      </c>
      <c t="n" r="C35" s="5">
        <v>885000</v>
      </c>
    </row>
    <row spans="1:3" r="36">
      <c t="s" r="A36" s="4">
        <v>178</v>
      </c>
      <c t="n" r="C36" s="5">
        <v>-750000</v>
      </c>
    </row>
    <row spans="1:3" r="37">
      <c t="s" r="A37" s="4">
        <v>179</v>
      </c>
      <c t="n" r="B37" s="5">
        <v>120000</v>
      </c>
    </row>
    <row spans="1:3" r="38">
      <c t="s" r="A38" s="4">
        <v>180</v>
      </c>
      <c t="n" r="B38" s="5">
        <v>750000</v>
      </c>
    </row>
    <row spans="1:3" r="39">
      <c t="s" r="A39" s="4">
        <v>181</v>
      </c>
      <c t="n" r="B39" s="5">
        <v>11079629</v>
      </c>
      <c t="n" r="C39" s="5">
        <v>200915</v>
      </c>
    </row>
    <row spans="1:3" r="40">
      <c t="s" r="A40" s="4">
        <v>182</v>
      </c>
      <c t="n" r="B40" s="5">
        <v>133269</v>
      </c>
      <c t="n" r="C40" s="5">
        <v>-3750687</v>
      </c>
    </row>
    <row spans="1:3" r="41">
      <c t="s" r="A41" s="4">
        <v>183</v>
      </c>
      <c t="n" r="B41" s="5">
        <v>764931</v>
      </c>
      <c t="n" r="C41" s="5">
        <v>4515618</v>
      </c>
    </row>
    <row spans="1:3" r="42">
      <c t="s" r="A42" s="4">
        <v>184</v>
      </c>
      <c t="n" r="B42" s="5">
        <v>898200</v>
      </c>
      <c t="n" r="C42" s="5">
        <v>764931</v>
      </c>
    </row>
    <row spans="1:3" r="43">
      <c t="s" r="A43" s="4">
        <v>185</v>
      </c>
    </row>
    <row spans="1:3" r="44">
      <c t="s" r="A44" s="3">
        <v>172</v>
      </c>
    </row>
    <row spans="1:3" r="45">
      <c t="s" r="A45" s="4">
        <v>186</v>
      </c>
      <c t="n" r="B45" s="5">
        <v>1609894</v>
      </c>
      <c t="n" r="C45" s="5">
        <v>29468684</v>
      </c>
    </row>
    <row spans="1:3" r="46">
      <c t="s" r="A46" s="4">
        <v>187</v>
      </c>
      <c t="n" r="B46" s="5">
        <v>-2083894</v>
      </c>
      <c t="n" r="C46" s="5">
        <v>-30976371</v>
      </c>
    </row>
    <row spans="1:3" r="47">
      <c t="s" r="A47" s="4">
        <v>188</v>
      </c>
    </row>
    <row spans="1:3" r="48">
      <c t="s" r="A48" s="3">
        <v>172</v>
      </c>
    </row>
    <row spans="1:3" r="49">
      <c t="s" r="A49" s="4">
        <v>186</v>
      </c>
      <c t="n" r="B49" s="5">
        <v>419457580</v>
      </c>
      <c t="n" r="C49" s="5">
        <v>286735579</v>
      </c>
    </row>
    <row spans="1:3" r="50">
      <c t="s" r="A50" s="4">
        <v>187</v>
      </c>
      <c t="n" r="B50" s="6">
        <v>-409563422</v>
      </c>
      <c t="n" r="C50" s="6">
        <v>-28748152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89</v>
      </c>
      <c t="s" r="B1" s="2">
        <v>1</v>
      </c>
    </row>
    <row spans="1:2" r="2">
      <c t="s" r="B2" s="2">
        <v>2</v>
      </c>
    </row>
    <row spans="1:2" r="3">
      <c t="s" r="A3" s="3">
        <v>190</v>
      </c>
    </row>
    <row spans="1:2" r="4">
      <c t="s" r="A4" s="4">
        <v>191</v>
      </c>
      <c t="s" r="B4" s="4">
        <v>19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193</v>
      </c>
      <c t="s" r="B1" s="2">
        <v>1</v>
      </c>
    </row>
    <row spans="1:2" r="2">
      <c t="s" r="B2" s="2">
        <v>2</v>
      </c>
    </row>
    <row spans="1:2" r="3">
      <c t="s" r="A3" s="3">
        <v>194</v>
      </c>
    </row>
    <row spans="1:2" r="4">
      <c t="s" r="A4" s="4">
        <v>195</v>
      </c>
      <c t="s" r="B4" s="4">
        <v>19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97</v>
      </c>
      <c t="s" r="B1" s="2">
        <v>1</v>
      </c>
    </row>
    <row spans="1:2" r="2">
      <c t="s" r="B2" s="2">
        <v>2</v>
      </c>
    </row>
    <row spans="1:2" r="3">
      <c t="s" r="A3" s="3">
        <v>198</v>
      </c>
    </row>
    <row spans="1:2" r="4">
      <c t="s" r="A4" s="4">
        <v>199</v>
      </c>
      <c t="s" r="B4" s="4">
        <v>20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9</vt:i4>
      </vt:variant>
    </vt:vector>
  </ns0:HeadingPairs>
  <ns0:TitlesOfParts>
    <vt:vector xmlns:vt="http://schemas.openxmlformats.org/officeDocument/2006/docPropsVTypes" baseType="lpstr" size="59">
      <vt:lpstr>Document And Entity Information</vt:lpstr>
      <vt:lpstr>Consolidated Balance Sheets</vt:lpstr>
      <vt:lpstr>Consolidated Balance Sheets (Pa</vt:lpstr>
      <vt:lpstr>Consolidated Statement of Opera</vt:lpstr>
      <vt:lpstr>Consolidated Statement of Stock</vt:lpstr>
      <vt:lpstr>Consolidated Statement of Cash </vt:lpstr>
      <vt:lpstr>Note 1 - Nature of Business and</vt:lpstr>
      <vt:lpstr>Note 2 - Allowance for Doubtful</vt:lpstr>
      <vt:lpstr>Note 3 - Property and Equipment</vt:lpstr>
      <vt:lpstr>Note 4 - Statements of Cash Flo</vt:lpstr>
      <vt:lpstr>Note 5 - Related Party Transact</vt:lpstr>
      <vt:lpstr>Note 6 - Note Receivable and Em</vt:lpstr>
      <vt:lpstr>Note 7 - Intangible Assets</vt:lpstr>
      <vt:lpstr>Note 8 - Notes Payable</vt:lpstr>
      <vt:lpstr>Note 9 - Warehouse Lines of Cre</vt:lpstr>
      <vt:lpstr>Note 10 - Accrued Liabilities</vt:lpstr>
      <vt:lpstr>Note 11 - Stockholders' Equity </vt:lpstr>
      <vt:lpstr>Note 12 - Income Taxes</vt:lpstr>
      <vt:lpstr>Note 13 - Commitments</vt:lpstr>
      <vt:lpstr>Note 14 - Loss Per Common Share</vt:lpstr>
      <vt:lpstr>Note 15 - Fair Value Measuremen</vt:lpstr>
      <vt:lpstr>Note 16 - Industry and Company </vt:lpstr>
      <vt:lpstr>Note 17 - Concentrations</vt:lpstr>
      <vt:lpstr>Note 18 - Subsequent Events</vt:lpstr>
      <vt:lpstr>Accounting Policies, by Policy </vt:lpstr>
      <vt:lpstr>Note 3 - Property and Equipme26</vt:lpstr>
      <vt:lpstr>Note 4 - Statements of Cash F27</vt:lpstr>
      <vt:lpstr>Note 5 - Related Party Transa28</vt:lpstr>
      <vt:lpstr>Note 7 - Intangible Assets (Tab</vt:lpstr>
      <vt:lpstr>Note 10 - Accrued Liabilities (</vt:lpstr>
      <vt:lpstr>Note 11 - Stockholders' Equit31</vt:lpstr>
      <vt:lpstr>Note 12 - Income Taxes (Tables)</vt:lpstr>
      <vt:lpstr>Note 13 - Commitments (Tables)</vt:lpstr>
      <vt:lpstr>Note 15 - Fair Value Measurem34</vt:lpstr>
      <vt:lpstr>Note 1 - Nature of Business a35</vt:lpstr>
      <vt:lpstr>Note 2 - Allowance for Doubtf36</vt:lpstr>
      <vt:lpstr>Note 3 - Property and Equipme37</vt:lpstr>
      <vt:lpstr>Note 3 - Property and Equipme38</vt:lpstr>
      <vt:lpstr>Note 4 - Statements of Cash F39</vt:lpstr>
      <vt:lpstr>Note 5 - Related Party Transa40</vt:lpstr>
      <vt:lpstr>Note 5 - Related Party Transa41</vt:lpstr>
      <vt:lpstr>Note 5 - Related Party Transa42</vt:lpstr>
      <vt:lpstr>Note 6 - Note Receivable and 43</vt:lpstr>
      <vt:lpstr>Note 7 - Intangible Assets (Det</vt:lpstr>
      <vt:lpstr>Note 7 - Intangible Assets (D45</vt:lpstr>
      <vt:lpstr>Note 8 - Notes Payable (Details</vt:lpstr>
      <vt:lpstr>Note 9 - Warehouse Lines of C47</vt:lpstr>
      <vt:lpstr>Note 10 - Accrued Liabilities48</vt:lpstr>
      <vt:lpstr>Note 11 - Stockholders' Equit49</vt:lpstr>
      <vt:lpstr>Note 11 - Stockholders' Equit50</vt:lpstr>
      <vt:lpstr>Note 12 - Income Taxes (Details</vt:lpstr>
      <vt:lpstr>Note 12 - Income Taxes (Detai52</vt:lpstr>
      <vt:lpstr>Note 12 - Income Taxes (Detai53</vt:lpstr>
      <vt:lpstr>Note 13 - Commitments (Details)</vt:lpstr>
      <vt:lpstr>Note 13 - Commitments (Detail55</vt:lpstr>
      <vt:lpstr>Note 14 - Loss Per Common Sha56</vt:lpstr>
      <vt:lpstr>Note 15 - Fair Value Measurem57</vt:lpstr>
      <vt:lpstr>Note 17 - Concentrations (Detai</vt:lpstr>
      <vt:lpstr>Note 18 - Subsequent Events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13T17:27:37Z</dcterms:created>
  <dcterms:modified xmlns:dcterms="http://purl.org/dc/terms/" xmlns:xsi="http://www.w3.org/2001/XMLSchema-instance" xsi:type="dcterms:W3CDTF">2015-10-13T17:27:37Z</dcterms:modified>
  <dc:title xmlns:dc="http://purl.org/dc/elements/1.1/">Untitled</dc:title>
  <dc:description xmlns:dc="http://purl.org/dc/elements/1.1/"/>
  <dc:subject xmlns:dc="http://purl.org/dc/elements/1.1/"/>
  <cp:keywords/>
  <cp:category/>
</cp:coreProperties>
</file>